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Segmen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Accrued Warranty Costs"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Leases (Notes)" sheetId="17" state="visible" r:id="rId17"/>
    <sheet xmlns:r="http://schemas.openxmlformats.org/officeDocument/2006/relationships" name="Stock-Based Compensation" sheetId="18" state="visible" r:id="rId18"/>
    <sheet xmlns:r="http://schemas.openxmlformats.org/officeDocument/2006/relationships" name="Commitments, Contingencies and " sheetId="19" state="visible" r:id="rId19"/>
    <sheet xmlns:r="http://schemas.openxmlformats.org/officeDocument/2006/relationships" name="Pension and Postretirement Bene" sheetId="20" state="visible" r:id="rId20"/>
    <sheet xmlns:r="http://schemas.openxmlformats.org/officeDocument/2006/relationships" name="Accumulated Other Comprehensive" sheetId="21" state="visible" r:id="rId21"/>
    <sheet xmlns:r="http://schemas.openxmlformats.org/officeDocument/2006/relationships" name="Weighted-Average Number of Shar" sheetId="22" state="visible" r:id="rId22"/>
    <sheet xmlns:r="http://schemas.openxmlformats.org/officeDocument/2006/relationships" name="Subsequent Event" sheetId="23" state="visible" r:id="rId23"/>
    <sheet xmlns:r="http://schemas.openxmlformats.org/officeDocument/2006/relationships" name="New Accounting Pronouncements (" sheetId="24" state="visible" r:id="rId24"/>
    <sheet xmlns:r="http://schemas.openxmlformats.org/officeDocument/2006/relationships" name="Revenue (Tables)" sheetId="25" state="visible" r:id="rId25"/>
    <sheet xmlns:r="http://schemas.openxmlformats.org/officeDocument/2006/relationships" name="Segments (Table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Accrued Warranty Costs (Tables)" sheetId="29" state="visible" r:id="rId29"/>
    <sheet xmlns:r="http://schemas.openxmlformats.org/officeDocument/2006/relationships" name="Financing Arrangement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Pension and Postretirement Be_2" sheetId="33" state="visible" r:id="rId33"/>
    <sheet xmlns:r="http://schemas.openxmlformats.org/officeDocument/2006/relationships" name="Accumulated Other Comprehensi_2" sheetId="34" state="visible" r:id="rId34"/>
    <sheet xmlns:r="http://schemas.openxmlformats.org/officeDocument/2006/relationships" name="Weighted-Average Number of Sh_2" sheetId="35" state="visible" r:id="rId35"/>
    <sheet xmlns:r="http://schemas.openxmlformats.org/officeDocument/2006/relationships" name="New Accounting Pronouncements_2" sheetId="36" state="visible" r:id="rId36"/>
    <sheet xmlns:r="http://schemas.openxmlformats.org/officeDocument/2006/relationships" name="Revenue (Summary of Disaggregat" sheetId="37" state="visible" r:id="rId37"/>
    <sheet xmlns:r="http://schemas.openxmlformats.org/officeDocument/2006/relationships" name="Revenue (Summary of Disaggreg_2" sheetId="38" state="visible" r:id="rId38"/>
    <sheet xmlns:r="http://schemas.openxmlformats.org/officeDocument/2006/relationships" name="Segments (Schedule of Segment I" sheetId="39" state="visible" r:id="rId39"/>
    <sheet xmlns:r="http://schemas.openxmlformats.org/officeDocument/2006/relationships" name="Acquisitions (Narrative) (Detai" sheetId="40" state="visible" r:id="rId40"/>
    <sheet xmlns:r="http://schemas.openxmlformats.org/officeDocument/2006/relationships" name="Acquisitions (Summary of alloca" sheetId="41" state="visible" r:id="rId41"/>
    <sheet xmlns:r="http://schemas.openxmlformats.org/officeDocument/2006/relationships" name="Inventories (Components of Inve" sheetId="42" state="visible" r:id="rId42"/>
    <sheet xmlns:r="http://schemas.openxmlformats.org/officeDocument/2006/relationships" name="Accrued Warranty Costs (Details" sheetId="43" state="visible" r:id="rId43"/>
    <sheet xmlns:r="http://schemas.openxmlformats.org/officeDocument/2006/relationships" name="Income Taxes (Details)" sheetId="44" state="visible" r:id="rId44"/>
    <sheet xmlns:r="http://schemas.openxmlformats.org/officeDocument/2006/relationships" name="Financing Arrangements (Schedul" sheetId="45" state="visible" r:id="rId45"/>
    <sheet xmlns:r="http://schemas.openxmlformats.org/officeDocument/2006/relationships" name="Financing Arrangements (Narrati" sheetId="46" state="visible" r:id="rId46"/>
    <sheet xmlns:r="http://schemas.openxmlformats.org/officeDocument/2006/relationships" name="Financing Arrangements (Fair Va" sheetId="47" state="visible" r:id="rId47"/>
    <sheet xmlns:r="http://schemas.openxmlformats.org/officeDocument/2006/relationships" name="Leases - Narrative (Details)" sheetId="48" state="visible" r:id="rId48"/>
    <sheet xmlns:r="http://schemas.openxmlformats.org/officeDocument/2006/relationships" name="Stock-Based Compensation (Summa" sheetId="49" state="visible" r:id="rId49"/>
    <sheet xmlns:r="http://schemas.openxmlformats.org/officeDocument/2006/relationships" name="Leases - Position of Leases (De" sheetId="50" state="visible" r:id="rId50"/>
    <sheet xmlns:r="http://schemas.openxmlformats.org/officeDocument/2006/relationships" name="Stock-Based Compensation (Narra" sheetId="51" state="visible" r:id="rId51"/>
    <sheet xmlns:r="http://schemas.openxmlformats.org/officeDocument/2006/relationships" name="Leases - Lease Costs (Details)" sheetId="52" state="visible" r:id="rId52"/>
    <sheet xmlns:r="http://schemas.openxmlformats.org/officeDocument/2006/relationships" name="Leases - Cash Flows (Details)" sheetId="53" state="visible" r:id="rId53"/>
    <sheet xmlns:r="http://schemas.openxmlformats.org/officeDocument/2006/relationships" name="Leases - Maturities (Details)" sheetId="54" state="visible" r:id="rId54"/>
    <sheet xmlns:r="http://schemas.openxmlformats.org/officeDocument/2006/relationships" name="Pension and Postretirement Be_3" sheetId="55" state="visible" r:id="rId55"/>
    <sheet xmlns:r="http://schemas.openxmlformats.org/officeDocument/2006/relationships" name="Accumulated Other Comprehensi_3" sheetId="56" state="visible" r:id="rId56"/>
    <sheet xmlns:r="http://schemas.openxmlformats.org/officeDocument/2006/relationships" name="Weighted-Average Number of Sh_3" sheetId="57" state="visible" r:id="rId57"/>
    <sheet xmlns:r="http://schemas.openxmlformats.org/officeDocument/2006/relationships" name="Subsequent Event (Details)" sheetId="58" state="visible" r:id="rId58"/>
    <sheet xmlns:r="http://schemas.openxmlformats.org/officeDocument/2006/relationships" name="Uncategorized Items - pkoh-2019" sheetId="59" state="visible" r:id="rId59"/>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9</t>
  </si>
  <si>
    <t>Oct. 31, 2019</t>
  </si>
  <si>
    <t>Document and Entity Information [Abstract]</t>
  </si>
  <si>
    <t>Entity Registrant Name</t>
  </si>
  <si>
    <t>PARK OHIO HOLDINGS CORP</t>
  </si>
  <si>
    <t>Entity Central Index Key</t>
  </si>
  <si>
    <t>0000076282</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Emerging Growth Company</t>
  </si>
  <si>
    <t>Entity Small Business</t>
  </si>
  <si>
    <t>Entity Shell Company</t>
  </si>
  <si>
    <t>Entity Current Reporting Status</t>
  </si>
  <si>
    <t>Yes</t>
  </si>
  <si>
    <t>Entity Interactive Data Current</t>
  </si>
  <si>
    <t>Entity Common Stock, Shares Outstanding</t>
  </si>
  <si>
    <t>Condensed Consolidated Balance Sheets (Unaudited) - USD ($) $ in Millions</t>
  </si>
  <si>
    <t>Dec. 31, 2018</t>
  </si>
  <si>
    <t>Current assets:</t>
  </si>
  <si>
    <t>Cash and cash equivalents</t>
  </si>
  <si>
    <t>Accounts receivable, net</t>
  </si>
  <si>
    <t>Inventories, net</t>
  </si>
  <si>
    <t>Prepaid and other current assets</t>
  </si>
  <si>
    <t>Total current assets</t>
  </si>
  <si>
    <t>Property, plant and equipment, net</t>
  </si>
  <si>
    <t>Operating lease right-of-use assets</t>
  </si>
  <si>
    <t>Goodwill</t>
  </si>
  <si>
    <t>Intangible assets, net</t>
  </si>
  <si>
    <t>Other long-term assets</t>
  </si>
  <si>
    <t>Total assets</t>
  </si>
  <si>
    <t>Current liabilities:</t>
  </si>
  <si>
    <t>Trade accounts payable</t>
  </si>
  <si>
    <t>Current portion of long-term debt and short-term debt</t>
  </si>
  <si>
    <t>Current portion of operating lease liabilities</t>
  </si>
  <si>
    <t>Accrued expenses and other</t>
  </si>
  <si>
    <t>Total current liabilities</t>
  </si>
  <si>
    <t>Long-term liabilities, less current portion:</t>
  </si>
  <si>
    <t>Debt</t>
  </si>
  <si>
    <t>Long-term operating lease liabilities</t>
  </si>
  <si>
    <t>Other long-term liabilities</t>
  </si>
  <si>
    <t>Total long-term liabilities</t>
  </si>
  <si>
    <t>Park-Ohio Holdings Corp. and Subsidiaries shareholders' equity</t>
  </si>
  <si>
    <t>Noncontrolling interests</t>
  </si>
  <si>
    <t>Total equity</t>
  </si>
  <si>
    <t>Total liabilities and shareholders' equity</t>
  </si>
  <si>
    <t>Condensed Consolidated Statements of Income (Unaudited) - USD ($) shares in Millions, $ in Millions</t>
  </si>
  <si>
    <t>3 Months Ended</t>
  </si>
  <si>
    <t>Sep. 30, 2018</t>
  </si>
  <si>
    <t>Income Statement [Abstract]</t>
  </si>
  <si>
    <t>Net sales</t>
  </si>
  <si>
    <t>Cost of sales</t>
  </si>
  <si>
    <t>Gross profit</t>
  </si>
  <si>
    <t>Selling, general and administrative expenses</t>
  </si>
  <si>
    <t>Gain on sale of assets</t>
  </si>
  <si>
    <t>Operating income</t>
  </si>
  <si>
    <t>Other components of pension income and other postretirement benefits expense, net</t>
  </si>
  <si>
    <t>Interest expense, net</t>
  </si>
  <si>
    <t>Income before income taxes</t>
  </si>
  <si>
    <t>Income tax expense</t>
  </si>
  <si>
    <t>Net income</t>
  </si>
  <si>
    <t>Net income attributable to noncontrolling interests</t>
  </si>
  <si>
    <t>Net income attributable to Park-Ohio Holdings Corp. common shareholders</t>
  </si>
  <si>
    <t>Earnings per common share attributable to Park-Ohio Holdings Corp. common shareholders:</t>
  </si>
  <si>
    <t>Basic (in dollars per share)</t>
  </si>
  <si>
    <t>Diluted (in dollars per share)</t>
  </si>
  <si>
    <t>Weighted-average shares used to compute earnings per share:</t>
  </si>
  <si>
    <t>Basic (in shares)</t>
  </si>
  <si>
    <t>Diluted (in shares)</t>
  </si>
  <si>
    <t>Condensed Consolidated Statements of Comprehensive Income (Unaudited) - USD ($) $ in Millions</t>
  </si>
  <si>
    <t>Statement of Comprehensive Income [Abstract]</t>
  </si>
  <si>
    <t>Other comprehensive (loss) income, net of tax:</t>
  </si>
  <si>
    <t>Currency translation</t>
  </si>
  <si>
    <t>Pension and other postretirement benefits</t>
  </si>
  <si>
    <t>Total other comprehensive loss</t>
  </si>
  <si>
    <t>Total comprehensive income, net of tax</t>
  </si>
  <si>
    <t>Comprehensive income attributable to noncontrolling interests</t>
  </si>
  <si>
    <t>Comprehensive income attributable to Park-Ohio Holdings Corp. common shareholders</t>
  </si>
  <si>
    <t>Condensed Consolidated Statement of Shareholders' Equity (Unaudited) - USD ($) $ in Millions</t>
  </si>
  <si>
    <t>Total</t>
  </si>
  <si>
    <t>Common Stock</t>
  </si>
  <si>
    <t>Additional Paid-In Capital</t>
  </si>
  <si>
    <t>Retained Earnings</t>
  </si>
  <si>
    <t>Treasury Stock</t>
  </si>
  <si>
    <t>Accumulated Other Comprehensive (Loss) Income</t>
  </si>
  <si>
    <t>Noncontrolling Interest</t>
  </si>
  <si>
    <t>Beginning balance (in shares) at Dec. 31, 2017</t>
  </si>
  <si>
    <t>Beginning balance at Dec. 31, 2017</t>
  </si>
  <si>
    <t>Increase (Decrease) in Stockholders' Equity [Roll Forward]</t>
  </si>
  <si>
    <t>Other comprehensive income</t>
  </si>
  <si>
    <t>Stock-based compensation expense</t>
  </si>
  <si>
    <t>Stock-based compensation activity (shares)</t>
  </si>
  <si>
    <t>Stock-based compensation activity</t>
  </si>
  <si>
    <t>Dividends</t>
  </si>
  <si>
    <t>Purchases of treasury stock (27,069, 26,917, and 123,504 shares, respectively)</t>
  </si>
  <si>
    <t>Payments of withholding taxes on share awards</t>
  </si>
  <si>
    <t>Ending balance (in shares) at Mar. 31, 2018</t>
  </si>
  <si>
    <t>Ending balance at Mar. 31, 2018</t>
  </si>
  <si>
    <t>Ending balance (in shares) at Sep. 30, 2018</t>
  </si>
  <si>
    <t>Ending balance at Sep. 30, 2018</t>
  </si>
  <si>
    <t>Dividends per common share (in dollars per share)</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Stock-based compensation activity, forfeited (shares)</t>
  </si>
  <si>
    <t>Stock-based compensation activity, forfeited</t>
  </si>
  <si>
    <t>Ending balance (in shares) at Jun. 30, 2019</t>
  </si>
  <si>
    <t>Ending balance at Jun. 30, 2019</t>
  </si>
  <si>
    <t>Condensed Consolidated Statement of Shareholders' Equity (Unaudited) (Parenthetical) - shares</t>
  </si>
  <si>
    <t>Jun. 30, 2019</t>
  </si>
  <si>
    <t>Mar. 31, 2018</t>
  </si>
  <si>
    <t>Statement of Stockholders' Equity [Abstract]</t>
  </si>
  <si>
    <t>Purchase of treasury stock (in shares)</t>
  </si>
  <si>
    <t>Condensed Consolidated Statements of Cash Flows (Unaudited) - USD ($) $ in Millions</t>
  </si>
  <si>
    <t>OPERATING ACTIVITIES</t>
  </si>
  <si>
    <t>Adjustments to reconcile net income to net cash provided (used) by operating activities:</t>
  </si>
  <si>
    <t>Depreciation and amortization</t>
  </si>
  <si>
    <t>Net impact of Tax Cuts and Jobs Act (TCJA)</t>
  </si>
  <si>
    <t>Changes in operating assets and liabilities:</t>
  </si>
  <si>
    <t>Accounts receivable</t>
  </si>
  <si>
    <t>Inventories</t>
  </si>
  <si>
    <t>Accounts payable and accrued expenses</t>
  </si>
  <si>
    <t>Other</t>
  </si>
  <si>
    <t>Net cash provided by operating activities</t>
  </si>
  <si>
    <t>INVESTING ACTIVITIES</t>
  </si>
  <si>
    <t>Purchases of property, plant and equipment</t>
  </si>
  <si>
    <t>Proceeds from sale of assets</t>
  </si>
  <si>
    <t>Business acquisitions, net of cash acquired</t>
  </si>
  <si>
    <t>Net cash used by investing activities</t>
  </si>
  <si>
    <t>FINANCING ACTIVITIES</t>
  </si>
  <si>
    <t>Proceeds from revolving credit facility, net</t>
  </si>
  <si>
    <t>Payments on term loans and other debt</t>
  </si>
  <si>
    <t>Proceeds from term loans and other debt</t>
  </si>
  <si>
    <t>Payments on finance lease facilities, net</t>
  </si>
  <si>
    <t>Purchase of treasury shares</t>
  </si>
  <si>
    <t>Net cash provided by financing activities</t>
  </si>
  <si>
    <t>Effect of exchange rate changes on cash</t>
  </si>
  <si>
    <t>Decrease in cash and cash equivalents</t>
  </si>
  <si>
    <t>Cash and cash equivalents at beginning of period</t>
  </si>
  <si>
    <t>Cash and cash equivalents at end of period</t>
  </si>
  <si>
    <t>Interest paid</t>
  </si>
  <si>
    <t>Income taxes paid</t>
  </si>
  <si>
    <t>Basis of Presentation</t>
  </si>
  <si>
    <t>Organization, Consolidation and Presentation of Financial Statements [Abstract]</t>
  </si>
  <si>
    <t>Basis of Presentation 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 and nine -month periods ended September 30, 2019 are not necessarily indicative of the results that may be expected for the year ending December 31, 2019 . The balance sheet at December 31,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8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Accounting Policies [Abstract]</t>
  </si>
  <si>
    <t>New Accounting Pronouncements Accounting Pronouncements Adopted In February 2016, the Financial Accounting Standards Board (“FASB”) issued Accounting Standards Update (“ASU”) 2016-02, “Leases (Topic 842).” This accounting standard requires that a lessee recognize a right-of-use asset and a lease liability on its balance sheet for all leases, including operating leases, with a term greater than 12 months. In July 2018, the FASB issued updated guidance, which allows an additional transition method to adopt the new leases standard at the adoption date, rather than as of the beginning of the earliest period presented. The Company elected to transition to the new standard on its effective date of January 1, 2019 and therefore did not adjust its prior period financial information. On the transition date, we recognized operating right-of-use assets and related lease liabilities of approximately $69.7 million . We elected the package of transition provisions available for expired or existing contracts, which allowed us to carryforward our historical assessments of (1) whether contracts are or contain leases, (2) lease classification and (3) initial direct costs. The Company also made an accounting policy election not to record a right-of-use asset or lease liability related to leases with an initial term of 12 months or less, and elected to not separate lease and non-lease components for all leases. See Note 10, "Leases" for additional disclosure.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Company has evaluated ASU 2018-02 and has decided not to make the election to reclassify the income tax effects of the TCJA from accumulated other comprehensive income to retained earnings. Recent Accounting Pronouncements Not Yet Adopted In June 2016, the FASB issued ASU 2016-13, “Financial Instruments - Credit Losses (Topic 326): Measurement of Credit Losses of Financial Instruments,”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ith early adoption permitted for interim and annual periods beginning after December 15, 2018. The Company is currently evaluating the expected impact of this standard. No other recently issued ASUs are expected to have a material impact on our results of operations, financial condition or liquidity.</t>
  </si>
  <si>
    <t>Revenue</t>
  </si>
  <si>
    <t>Revenue from Contract with Customer [Abstract]</t>
  </si>
  <si>
    <t>Revenue We disaggregate our revenue by product line and geographic region of our customer, as we believe these best depict how the nature, amount, timing and uncertainty of our revenues and cash flows are affected by economic factors. See details in the tables below. Three Months Ended September 30, Nine Months Ended September 30, 2019 2018 2019 2018 (In millions) PRODUCT LINE Supply Technologies $ 128.2 $ 135.0 $ 413.9 $ 419.9 Engineered specialty fasteners and other products 20.4 20.1 61.5 62.3 Supply Technologies Segment 148.6 155.1 475.4 482.2 Fuel, rubber and plastic products 91.1 95.2 271.8 294.3 Aluminum products 44.8 50.9 138.7 150.4 Assembly Components Segment 135.9 146.1 410.5 444.7 Industrial equipment 81.4 76.0 242.8 228.9 Forged and machined products 37.5 37.1 110.1 96.4 Engineered Products Segment 118.9 113.1 352.9 325.3 Total revenues $ 403.4 $ 414.3 $ 1,238.8 $ 1,252.2 Supply Technologies Segment Assembly Components Segment Engineered Products Segment Total Revenues (In millions) Three Months Ended September 30, 2019 GEOGRAPHIC REGION United States $ 98.2 $ 92.5 $ 69.2 $ 259.9 Europe 23.3 2.9 16.0 42.2 Asia 9.6 6.0 17.8 33.4 Mexico 13.7 12.6 4.1 30.4 Canada 3.1 21.5 6.4 31.0 Other 0.7 0.4 5.4 6.5 Total $ 148.6 $ 135.9 $ 118.9 $ 403.4 Three Months Ended September 30, 2018 GEOGRAPHIC REGION United States $ 101.3 $ 103.9 $ 65.8 $ 271.0 Europe 23.7 1.5 17.7 42.9 Asia 12.5 8.4 18.0 38.9 Mexico 13.4 9.5 1.9 24.8 Canada 3.4 22.3 6.3 32.0 Other 0.8 0.5 3.4 4.7 Total $ 155.1 $ 146.1 $ 113.1 $ 414.3 Supply Technologies Segment Assembly Components Segment Engineered Products Segment Total Revenues (In millions) Nine Months Ended September 30, 2019 GEOGRAPHIC REGION United States $ 319.2 $ 291.2 $ 205.2 $ 815.6 Europe 74.0 11.0 56.8 141.8 Asia 30.4 15.2 48.5 94.1 Mexico 40.8 32.2 10.5 83.5 Canada 9.6 59.7 20.6 89.9 Other 1.4 1.2 11.3 13.9 Total $ 475.4 $ 410.5 $ 352.9 $ 1,238.8 Nine Months Ended September 30, 2018 GEOGRAPHIC REGION United States $ 315.1 $ 315.0 $ 185.4 $ 815.5 Europe 75.3 3.9 56.8 136.0 Asia 39.6 24.9 26,600,000 44.6 109.1 Mexico 41.1 5,000,000 26.1 13.4 80.6 Canada 10.2 73.6 17.2 101.0 Other 0.9 1.2 7.9 10.0 Total $ 482.2 $ 444.7 $ 325.3 $ 1,252.2</t>
  </si>
  <si>
    <t>Segments</t>
  </si>
  <si>
    <t>Segment Reporting [Abstract]</t>
  </si>
  <si>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net. Results by business segment were as follows: Three Months Ended September 30, Nine Months Ended September 30, 2019 2018 2019 2018 (In millions) Net sales: Supply Technologies $ 148.6 $ 155.1 $ 475.4 $ 482.2 Assembly Components 135.9 146.1 410.5 444.7 Engineered Products 118.9 113.1 352.9 325.3 $ 403.4 $ 414.3 $ 1,238.8 $ 1,252.2 Segment operating income: Supply Technologies $ 10.0 $ 11.3 $ 34.4 $ 37.3 Assembly Components 10.4 9.3 27.0 33.6 Engineered Products 10.3 12.2 29.9 27.4 Total segment operating income 30.7 32.8 91.3 98.3 Corporate costs (6.9 ) (8.0 ) (21.4 ) (26.1 ) One-time net expense related to former President (a) — — (4.3 ) — Gain on sale of assets — — — 1.9 Operating income 23.8 24.8 65.6 74.1 Other components of pension income and other postretirement benefits expense, net 1.4 2.0 4.2 6.4 Interest expense, net (8.6 ) (8.9 ) (25.5 ) (26.1 ) Income before income taxes $ 16.6 $ 17.9 $ 44.3 $ 54.4 (a) On June 17, 2019, Edward F. Crawford, our President, retired and resigned to become the U.S. Ambassador to Ireland. In connection with his resignation, the Company incurred one-time net expense of $4.3 million, consisting of a $6.0 million payment and reversal of $1.7 million of previously-recorded expense related to restricted stock forfeitures.</t>
  </si>
  <si>
    <t>Acquisitions</t>
  </si>
  <si>
    <t>Business Combinations [Abstract]</t>
  </si>
  <si>
    <t>Acquisitions On May 31, 2019, the Company acquired EFCO, Inc. d/b/a Erie Press Systems (“EP”) for $9.1 million , including a working capital adjustment and contingent consideration. EP, which has annual revenue of approximately $20 million , is an industry-recognized leader in the manufacturing of advanced forging presses, hydraulic and mechanical presses, and metal stretch-forming and carbon extrusion machines for several end markets, including aerospace and defense, primary metals and high-speed rail. EP is included in the Company's Engineered Products segment. At closing, the Company paid $7.6 million in cash (net of $10.4 million of cash and cash equivalents acquired). In July 2019, the Company paid an additional $0.5 million upon finalization of the net working capital adjustment. In addition, the purchase agreement stipulates potential contingent consideration of up to an additional $1.0 million based on two-year cumulative earnings before interest and taxes. The estimated fair value of the contingent consideration, valued using level 3 inputs, was approximately $1.0 million as of September 30, 2019, resulting in total consideration of $9.1 million . The allocation of the purchase price for EP is subject to finalization of the Company's determination of the fair values of the assets acquired and liabilities assumed as of the acquisition date, and could be materially different than the estimates presented below. The Company has not yet completed its analysis of the fair value of property, plant and equipment; intangible assets; and deferred income taxes. The final allocation is expected to be completed in 2019 but no later than one year after the acquisition date. Below is the estimated purchase price allocation as of September 30, 2019 related to the acquisition of EP, which reflects decreases in property, plant and equipment and intangible assets and a resulting increase in goodwill compared to the estimated values at June 30, 2019: (In millions) Net working capital $ 0.1 Property, plant and equipment 2.9 Intangible assets 1.5 Goodwill 5.5 Deferred income tax liabilities (0.9 ) Total purchase price (including working capital adjustment and contingent consideration) $ 9.1 On February 1, 2018, the Company acquired Canton Drop Forge (“CDF”) for $35.6 million in cash for its Engineered Products segment. CDF manufactures forgings for high-performance applications in the global aerospace, oil and gas, and other markets. On October 1, 2018, the Company acquired Hydrapower Dynamics Limited (“Hydrapower”) for $7.8 million in cash for its Assembly Components segment. Headquartered in Birmingham, England, Hydrapower is a manufacturer of fluid handling systems incorporating hoses, manipulated tubes and fabricated assemblies for the bus and truck, automotive, agricultural and construction end markets. During 2018, the Company made two other acquisitions in its Supply Technologies segment totaling a cash purchase price of $3.5 million . Both acquired companies distribute products into the aerospace and defense end markets. The purchase price allocations for the 2018 acquisitions have been finalized.</t>
  </si>
  <si>
    <t>Inventory Disclosure [Abstract]</t>
  </si>
  <si>
    <t>Inventories Inventories, net consist of the following: September 30, 2019 December 31, 2018 (In millions) Raw materials and supplies $ 91.1 $ 85.0 Work in process 48.7 48.9 Finished goods 182.2 182.0 LIFO reserve 2.0 1.9 Inventories, net $ 324.0 $ 317.8</t>
  </si>
  <si>
    <t>Accrued Warranty Costs</t>
  </si>
  <si>
    <t>Commitments and Contingencies Disclosure [Abstract]</t>
  </si>
  <si>
    <t>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and nine months ended September 30, 2019 and 2018 : Three Months Ended September 30, Nine Months Ended September 30, 2019 2018 2019 2018 (In millions) Beginning balance $ 7.1 $ 7.9 $ 6.2 $ 7.9 Claims paid (1.0 ) (0.9 ) (2.6 ) (3.4 ) Warranty expense 1.3 0.3 3.8 2.8 Ending balance $ 7.4 $ 7.3 $ 7.4 $ 7.3</t>
  </si>
  <si>
    <t>Income Taxes</t>
  </si>
  <si>
    <t>Income Tax Disclosure [Abstract]</t>
  </si>
  <si>
    <t>Income Taxes The Company’s tax provision for interim periods is determined using an estimate of its annual effective rate, adjusted for discrete items, if any, in each period. Income tax expense for the three months ended September 30, 2019 was $4.2 million , representing an effective rate of 25.3% , compared to income tax expense of $3.2 million , or 17.9% , for the three months ended September 30, 2018. The rate in the 2018 period includes a $0.9 million benefit related to an adjustment of the Company's estimated transition tax liability under the TCJA. Income tax expense for the nine months ended September 30, 2019 was $12.3 million , representing an effective rate of 27.7% , compared to income tax expense of $14.5 million , or 26.7% , for the nine months ended September 30, 2018. The rate in the 2019 period is higher due to the impact of the $6.0 million one-time, non-deductible payment described more fully in Note 4, partially offset by the impact of discrete tax items including a favorable U.S. return to provision adjustment.</t>
  </si>
  <si>
    <t>Financing Arrangements</t>
  </si>
  <si>
    <t>Debt Disclosure [Abstract]</t>
  </si>
  <si>
    <t>Financing Arrangements Debt consists of the following: Carrying Value at Maturity Date Interest Rate at September 30, 2019 September 30, 2019 December 31, 2018 (In millions) Senior Notes April 15, 2027 6.625 % $ 350.0 $ 350.0 Revolving credit facility April 17, 2022 3.30 % 185.7 165.1 Industrial Equipment Group European Facilities December 21, 2021 3.25 % 7.2 12.6 Finance Leases Various Various 15.7 20.7 Other Various Various 23.5 24.7 Gross debt 582.1 573.1 Less current portion of long-term and short-term debt (16.0 ) (17.9 ) Less unamortized debt issuance costs (6.7 ) (7.7 ) Total long-term debt, net $ 559.4 $ 547.5 In 2018, Park-Ohio Industries, Inc. (“Park-Ohio”), the operating subsidiary of Park-Ohio Holdings Corp., entered into Amendment No. 1 to Seventh Amended and Restated Credit Agreement (the “Credit Agreement”) with a group of banks to increase the availability under the revolving credit facility from $350.0 million to $375.0 million , the Canadian revolving subcommitment from $35.0 million to $40.0 million and the European revolving subcommitment from $25.0 million to $30.0 million . Furthermore, Park-Ohio has the option, pursuant to the Credit Agreement, to increase the availability under the revolving credit facility by an aggregate incremental amount up to $100.0 million . We had outstanding bank guarantees of approximately $32.3 million at September 30, 2019 and $27.5 million at December 31, 2018 under the Credit Agreement. In 2017, Park-Ohio completed the issuance, in a private placement, of $350.0 million aggregate principal amount of 6.625% Senior Notes due 2027 (the “Notes”). The Notes are unsecured senior obligations of Park-Ohio and are guaranteed on an unsecured senior basis by the 100% owned material domestic subsidiaries of Park-Ohio. In 2016, the Company, through its subsidiary, IEGE Industrial Equipment Holding Company Limited, entered into a financing agreement with Banco Bilbao Vizcaya Argentaria, S.A. The financing agreement provides the Company a loan up to $24.6 million as of September 30, 2019 , as well as a revolving credit facility for up to $10.9 million to fund working capital and general corporate needs. The Company had $7.2 million outstanding on the loan as of September 30, 2019 . No amounts have been drawn on the revolving credit facility as of September 30, 2019 . In 2015, the Company entered into a Capital Lease Agreement (the “Lease Agreement”). The Lease Agreement provides the Company up to $50.0 million for finance leases. Finance lease obligations of $15.7 million were borrowed under the Lease Agreement to acquire machinery and equipment as of September 30, 2019 . In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8.8 million of borrowings outstanding under this agreement as of September 30, 2019 , which is included in Other above. The following table represents fair value information of the Notes, classified as Level 1 using estimated quoted market prices. September 30, 2019 December 31, 2018 (In millions) Carrying amount $ 350.0 $ 350.0 Fair value $ 348.3 $ 345.8</t>
  </si>
  <si>
    <t>Leases (Notes)</t>
  </si>
  <si>
    <t>Leases [Abstract]</t>
  </si>
  <si>
    <t>Leases</t>
  </si>
  <si>
    <t>Leases We lease manufacturing facilities, warehouse space, office space, machinery and equipment, information technology equipment and vehicles under operating leases. We also lease one building and machinery and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the three and nine months ended September 30, 2019 , the Company obtained right-of-use assets in exchange for new operating lease liabilities of $2.8 million and $7.4 million , respectively. Balance Sheet as of September 30, 2019 Classification on the Balance Sheet September 30, 2019 Assets (in millions) Operating lease assets Operating lease right-of-use assets $ 62.6 Finance lease assets Property, plant and equipment, net 24.7 Total lease assets $ 87.3 Liabilities Current Operating Current portion of operating lease liabilities $ 11.7 Finance Current portion of long-term debt and short-term debt 6.7 Noncurrent Operating Long-term operating lease liabilities 52.3 Finance Debt 9.0 Total lease liabilities $ 79.7 Weighted-average remaining lease term (in years) Operating leases 7.0 Finance leases 3.9 Weighted-average discount rate Operating leases 5.3 % Finance leases 3.8 % Lease Expense for the three and nine months ended September 30, 2019 Operating lease expense is recognized on a straight-line basis over the lease term, with variable payments recognized in the period those payments are incurred. Three Months Ended September 30, 2019 Nine Months Ended September 30, 2019 Finance lease expense (in millions) Amortization of right-of-use assets $ 0.9 $ 2.7 Interest on lease liabilities 0.2 0.5 Operating lease expense 4.3 13.4 Other lease expense (1) 1.8 4.2 Total lease expense $ 7.2 $ 20.8 (1) - Other lease expense includes variable lease costs and short-term lease costs. Total lease expense for the three and nine months ended September 30, 2018 was $7.0 million and $20.0 million , respectively. Cash Flow Information September 30, 2019 Cash paid for amounts included in the measurement of lease liabilities (in millions) Operating cash flows for operating leases $ 13.2 Operating cash flows for finance leases $ 0.5 Financing cash flows for finance leases $ 5.0 Maturities of Lease Liabilities September 30, 2019 Operating Leases Finance Leases (in millions) Remainder of 2019 $ 3.9 $ 1.9 2020 14.2 6.5 2021 11.7 3.3 2022 9.8 2.2 2023 8.6 1.4 Thereafter 28.0 1.6 Total lease payments 76.2 16.9 Less: amount of lease payments representing interest (12.2 ) (1.2 ) Total present value of future lease payments $ 64.0 $ 15.7</t>
  </si>
  <si>
    <t>Stock-Based Compensation</t>
  </si>
  <si>
    <t>Share-based Payment Arrangement [Abstract]</t>
  </si>
  <si>
    <t>Stock-Based Compensation A summary of restricted share activity for the nine months ended September 30, 2019 is as follows: 2019 Time-Based Performance-Based Number of Shares Weighted Average Number of Shares Weighted Average (In whole shares) (In whole shares) Outstanding - beginning of year 529,947 $ 35.98 — $ — Granted (a) 93,275 32.45 50,000 32.55 Vested (210,428 ) 37.70 — — Forfeited (115,000 ) 39.35 — — Outstanding - end of period 297,794 $ 32.36 50,000 $ 32.55 (a) Included in the granted amount are 2,825 restricted share units. Total stock-based compensation expense included in Selling, general and administrative expenses during the three months ended September 30, 2019 and 2018 was $1.1 million and $1.9 million , respectively. The amounts recorded for the nine months ended September 30, 2019 and 2018 were $2.8 million and $6.5 million , respectively. As of September 30, 2019 , there was $6.1 million of unrecognized compensation cost related to non-vested stock-based compensation, which cost is expected to be recognized over a weighted-average period of 2.0 years.</t>
  </si>
  <si>
    <t>Commitments, Contingencies and Litigation Settlement</t>
  </si>
  <si>
    <t>Commitments and Contingencies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t>
  </si>
  <si>
    <t>Pension and Postretirement Benefits</t>
  </si>
  <si>
    <t>Retirement Benefits [Abstract]</t>
  </si>
  <si>
    <t xml:space="preserve">Pension and Postretirement Benefits The components of net periodic benefit (income) costs recognized during interim periods were as follows: Pension Benefits Postretirement Benefits Three Months Ended September 30, Nine Months Ended September 30, Three Months Ended September 30, Nine Months Ended September 30, 2019 2018 2019 2018 2019 2018 2019 2018 (In millions) Service costs $ 1.0 $ 0.9 $ 2.8 $ 2.9 $ — $ — $ — $ — Interest costs 0.6 0.6 1.9 1.7 0.1 0.1 0.2 0.2 Expected return on plan assets (2.8 ) (2.9 ) (8.2 ) (8.7 ) — — — — Recognized net actuarial loss 0.5 0.1 1.6 0.3 — — 0.1 — Net periodic benefit (income) expense $ (0.7 ) $ (1.3 ) $ (1.9 ) $ (3.8 ) $ 0.1 $ 0.1 $ 0.3 $ 0.2 Weighted average: Discount rate for projected benefit obligation 4.11 % 3.52 % 4.06 % 3.32 % Discount rate for interest cost 3.72 % 3.10 % 3.72 % 2.89 % Discount rate for service cost 4.14 % 3.57 % 4.34 % 3.70 % Expected return on plan assets 8.25 % 8.25 % </t>
  </si>
  <si>
    <t>Accumulated Other Comprehensive Loss</t>
  </si>
  <si>
    <t>Equity [Abstract]</t>
  </si>
  <si>
    <t>Accumulated Other Comprehensive Loss The components of and changes in accumulated other comprehensive loss for the three and nine months ended September 30, 2019 and 2018 were as follows: Cumulative Translation Adjustment Pension and Postretirement Benefits Total Cumulative Translation Adjustment Pension and Postretirement Benefits Total (In millions) Three Months Ended September 30, 2019 Three Months Ended September 30, 2018 Beginning balance $ (23.1 ) $ (13.9 ) $ (37.0 ) $ (17.8 ) $ (4.9 ) $ (22.7 ) Currency translation (a) (9.1 ) — (9.1 ) (2.7 ) — (2.7 ) Pension and OPEB activity, net of tax — 0.5 0.5 — 0.1 0.1 Ending balance $ (32.2 ) $ (13.4 ) $ (45.6 ) $ (20.5 ) $ (4.8 ) $ (25.3 ) Nine Months Ended September 30, 2019 Nine Months Ended September 30, 2018 Beginning balance $ (21.3 ) $ (19.6 ) $ (40.9 ) $ (11.6 ) $ (6.3 ) $ (17.9 ) Currency translation (a) (10.9 ) — (10.9 ) (8.9 ) — (8.9 ) Pension and OPEB activity, net of tax — 6.2 6.2 — 1.5 1.5 Ending balance $ (32.2 ) $ (13.4 ) $ (45.6 ) $ (20.5 ) $ (4.8 ) $ (25.3 ) (a) No income taxes were provided on currency translation as foreign earnings are considered permanently reinvested.</t>
  </si>
  <si>
    <t>Weighted-Average Number of Shares Used in Computing Earnings Per Share</t>
  </si>
  <si>
    <t>Earnings Per Share [Abstract]</t>
  </si>
  <si>
    <t>Weighted-Average Number of Shares Used in Computing Earnings Per Share The following table sets forth the weighted-average number of shares used in the computation of earnings per share: Three Months Ended September 30, Nine Months Ended September 30, 2019 2018 2019 2018 (In millions) Weighted average basic shares outstanding 12.2 12.3 12.2 12.3 Plus: Dilutive impact of employee stock awards 0.1 0.2 0.2 0.2 Weighted average diluted shares outstanding 12.3 12.5 12.4 12.5 Certain restricted stock awards are anti-dilutive and therefore excluded from the computation of diluted earnings per share. Anti-dilutive shares were immaterial for the three and nine months ended September 30, 2019 and 2018 .</t>
  </si>
  <si>
    <t>Subsequent Event</t>
  </si>
  <si>
    <t>Subsequent Events [Abstract]</t>
  </si>
  <si>
    <t>Subsequent Events On October 30, 2019, the Company's Board of Directors declared a quarterly dividend of $0.125 per common share. The dividend will be paid on November 27, 2019 to shareholders of record as of the close of business on November 13, 2019 and will result in a cash outlay of approximately $1.6 million .</t>
  </si>
  <si>
    <t>New Accounting Pronouncements (Policies)</t>
  </si>
  <si>
    <t>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 and nine -month periods ended September 30, 2019 are not necessarily indicative of the results that may be expected for the year ending December 31, 2019 . The balance sheet at December 31,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8</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ing Pronouncements Adopted and Not Yet Adopted</t>
  </si>
  <si>
    <t>Accounting Pronouncements Adopted In February 2016, the Financial Accounting Standards Board (“FASB”) issued Accounting Standards Update (“ASU”) 2016-02, “Leases (Topic 842).” This accounting standard requires that a lessee recognize a right-of-use asset and a lease liability on its balance sheet for all leases, including operating leases, with a term greater than 12 months. In July 2018, the FASB issued updated guidance, which allows an additional transition method to adopt the new leases standard at the adoption date, rather than as of the beginning of the earliest period presented. The Company elected to transition to the new standard on its effective date of January 1, 2019 and therefore did not adjust its prior period financial information. On the transition date, we recognized operating right-of-use assets and related lease liabilities of approximately $69.7 million . We elected the package of transition provisions available for expired or existing contracts, which allowed us to carryforward our historical assessments of (1) whether contracts are or contain leases, (2) lease classification and (3) initial direct costs. The Company also made an accounting policy election not to record a right-of-use asset or lease liability related to leases with an initial term of 12 months or less, and elected to not separate lease and non-lease components for all leases. See Note 10, "Leases" for additional disclosure.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Company has evaluated ASU 2018-02 and has decided not to make the election to reclassify the income tax effects of the TCJA from accumulated other comprehensive income to retained earnings. Recent Accounting Pronouncements Not Yet Adopted In June 2016, the FASB issued ASU 2016-13, “Financial Instruments - Credit Losses (Topic 326): Measurement of Credit Losses of Financial Instruments,”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ith early adoption permitted for interim and annual periods beginning after December 15, 2018. The Company is currently evaluating the expected impact of this standard. No other recently issued ASUs are expected to have a material impact on our results of operations, financial condition or liquidity.</t>
  </si>
  <si>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net.</t>
  </si>
  <si>
    <t>The Company estimates warranty claims that may be incurred based on current and historical data of products sold. Actual warranty expense could differ from the estimates made by the Company based on product performance.</t>
  </si>
  <si>
    <t xml:space="preserve">The Company’s tax provision for interim periods is determined using an estimate of its annual effective rate, adjusted for discrete items, if any, in each period. </t>
  </si>
  <si>
    <t xml:space="preserve">We lease manufacturing facilities, warehouse space, office space, machinery and equipment, information technology equipment and vehicles under operating leases. We also lease one building and machinery and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
  </si>
  <si>
    <t>Commitments and Contingencies</t>
  </si>
  <si>
    <t xml:space="preserve">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t>
  </si>
  <si>
    <t>Revenue (Tables)</t>
  </si>
  <si>
    <t>Disaggregation of revenue</t>
  </si>
  <si>
    <t>We disaggregate our revenue by product line and geographic region of our customer, as we believe these best depict how the nature, amount, timing and uncertainty of our revenues and cash flows are affected by economic factors. See details in the tables below. Three Months Ended September 30, Nine Months Ended September 30, 2019 2018 2019 2018 (In millions) PRODUCT LINE Supply Technologies $ 128.2 $ 135.0 $ 413.9 $ 419.9 Engineered specialty fasteners and other products 20.4 20.1 61.5 62.3 Supply Technologies Segment 148.6 155.1 475.4 482.2 Fuel, rubber and plastic products 91.1 95.2 271.8 294.3 Aluminum products 44.8 50.9 138.7 150.4 Assembly Components Segment 135.9 146.1 410.5 444.7 Industrial equipment 81.4 76.0 242.8 228.9 Forged and machined products 37.5 37.1 110.1 96.4 Engineered Products Segment 118.9 113.1 352.9 325.3 Total revenues $ 403.4 $ 414.3 $ 1,238.8 $ 1,252.2 Supply Technologies Segment Assembly Components Segment Engineered Products Segment Total Revenues (In millions) Three Months Ended September 30, 2019 GEOGRAPHIC REGION United States $ 98.2 $ 92.5 $ 69.2 $ 259.9 Europe 23.3 2.9 16.0 42.2 Asia 9.6 6.0 17.8 33.4 Mexico 13.7 12.6 4.1 30.4 Canada 3.1 21.5 6.4 31.0 Other 0.7 0.4 5.4 6.5 Total $ 148.6 $ 135.9 $ 118.9 $ 403.4 Three Months Ended September 30, 2018 GEOGRAPHIC REGION United States $ 101.3 $ 103.9 $ 65.8 $ 271.0 Europe 23.7 1.5 17.7 42.9 Asia 12.5 8.4 18.0 38.9 Mexico 13.4 9.5 1.9 24.8 Canada 3.4 22.3 6.3 32.0 Other 0.8 0.5 3.4 4.7 Total $ 155.1 $ 146.1 $ 113.1 $ 414.3 Supply Technologies Segment Assembly Components Segment Engineered Products Segment Total Revenues (In millions) Nine Months Ended September 30, 2019 GEOGRAPHIC REGION United States $ 319.2 $ 291.2 $ 205.2 $ 815.6 Europe 74.0 11.0 56.8 141.8 Asia 30.4 15.2 48.5 94.1 Mexico 40.8 32.2 10.5 83.5 Canada 9.6 59.7 20.6 89.9 Other 1.4 1.2 11.3 13.9 Total $ 475.4 $ 410.5 $ 352.9 $ 1,238.8 Nine Months Ended September 30, 2018 GEOGRAPHIC REGION United States $ 315.1 $ 315.0 $ 185.4 $ 815.5 Europe 75.3 3.9 56.8 136.0 Asia 39.6 24.9 26,600,000 44.6 109.1 Mexico 41.1 5,000,000 26.1 13.4 80.6 Canada 10.2 73.6 17.2 101.0 Other 0.9 1.2 7.9 10.0 Total $ 482.2 $ 444.7 $ 325.3 $ 1,252.2</t>
  </si>
  <si>
    <t>Segments (Tables)</t>
  </si>
  <si>
    <t>Results by business segment</t>
  </si>
  <si>
    <t>Results by business segment were as follows: Three Months Ended September 30, Nine Months Ended September 30, 2019 2018 2019 2018 (In millions) Net sales: Supply Technologies $ 148.6 $ 155.1 $ 475.4 $ 482.2 Assembly Components 135.9 146.1 410.5 444.7 Engineered Products 118.9 113.1 352.9 325.3 $ 403.4 $ 414.3 $ 1,238.8 $ 1,252.2 Segment operating income: Supply Technologies $ 10.0 $ 11.3 $ 34.4 $ 37.3 Assembly Components 10.4 9.3 27.0 33.6 Engineered Products 10.3 12.2 29.9 27.4 Total segment operating income 30.7 32.8 91.3 98.3 Corporate costs (6.9 ) (8.0 ) (21.4 ) (26.1 ) One-time net expense related to former President (a) — — (4.3 ) — Gain on sale of assets — — — 1.9 Operating income 23.8 24.8 65.6 74.1 Other components of pension income and other postretirement benefits expense, net 1.4 2.0 4.2 6.4 Interest expense, net (8.6 ) (8.9 ) (25.5 ) (26.1 ) Income before income taxes $ 16.6 $ 17.9 $ 44.3 $ 54.4 (a) On June 17, 2019, Edward F. Crawford, our President, retired and resigned to become the U.S. Ambassador to Ireland. In connection with his resignation, the Company incurred one-time net expense of $4.3 million, consisting of a $6.0 million payment and reversal of $1.7 million of previously-recorded expense related to restricted stock forfeitures.</t>
  </si>
  <si>
    <t>Acquisitions (Tables)</t>
  </si>
  <si>
    <t>Purchase Price Allocation</t>
  </si>
  <si>
    <t>Below is the estimated purchase price allocation as of September 30, 2019 related to the acquisition of EP, which reflects decreases in property, plant and equipment and intangible assets and a resulting increase in goodwill compared to the estimated values at June 30, 2019: (In millions) Net working capital $ 0.1 Property, plant and equipment 2.9 Intangible assets 1.5 Goodwill 5.5 Deferred income tax liabilities (0.9 ) Total purchase price (including working capital adjustment and contingent consideration) $ 9.1</t>
  </si>
  <si>
    <t>Inventories (Tables)</t>
  </si>
  <si>
    <t>Components of inventory</t>
  </si>
  <si>
    <t>Inventories, net consist of the following: September 30, 2019 December 31, 2018 (In millions) Raw materials and supplies $ 91.1 $ 85.0 Work in process 48.7 48.9 Finished goods 182.2 182.0 LIFO reserve 2.0 1.9 Inventories, net $ 324.0 $ 317.8</t>
  </si>
  <si>
    <t>Accrued Warranty Costs (Tables)</t>
  </si>
  <si>
    <t>Changes in product warranty liability</t>
  </si>
  <si>
    <t>The following table presents changes in the Company’s product warranty liability for the three and nine months ended September 30, 2019 and 2018 : Three Months Ended September 30, Nine Months Ended September 30, 2019 2018 2019 2018 (In millions) Beginning balance $ 7.1 $ 7.9 $ 6.2 $ 7.9 Claims paid (1.0 ) (0.9 ) (2.6 ) (3.4 ) Warranty expense 1.3 0.3 3.8 2.8 Ending balance $ 7.4 $ 7.3 $ 7.4 $ 7.3</t>
  </si>
  <si>
    <t>Financing Arrangements (Tables)</t>
  </si>
  <si>
    <t>Schedule of long-term debt</t>
  </si>
  <si>
    <t>Debt consists of the following: Carrying Value at Maturity Date Interest Rate at September 30, 2019 September 30, 2019 December 31, 2018 (In millions) Senior Notes April 15, 2027 6.625 % $ 350.0 $ 350.0 Revolving credit facility April 17, 2022 3.30 % 185.7 165.1 Industrial Equipment Group European Facilities December 21, 2021 3.25 % 7.2 12.6 Finance Leases Various Various 15.7 20.7 Other Various Various 23.5 24.7 Gross debt 582.1 573.1 Less current portion of long-term and short-term debt (16.0 ) (17.9 ) Less unamortized debt issuance costs (6.7 ) (7.7 ) Total long-term debt, net $ 559.4 $ 547.5</t>
  </si>
  <si>
    <t>Fair value of debt</t>
  </si>
  <si>
    <t>The following table represents fair value information of the Notes, classified as Level 1 using estimated quoted market prices. September 30, 2019 December 31, 2018 (In millions) Carrying amount $ 350.0 $ 350.0 Fair value $ 348.3 $ 345.8</t>
  </si>
  <si>
    <t>Leases (Tables)</t>
  </si>
  <si>
    <t>Lease Assets and Liabilities</t>
  </si>
  <si>
    <t xml:space="preserve"> Classification on the Balance Sheet September 30, 2019 Assets (in millions) Operating lease assets Operating lease right-of-use assets $ 62.6 Finance lease assets Property, plant and equipment, net 24.7 Total lease assets $ 87.3 Liabilities Current Operating Current portion of operating lease liabilities $ 11.7 Finance Current portion of long-term debt and short-term debt 6.7 Noncurrent Operating Long-term operating lease liabilities 52.3 Finance Debt 9.0 Total lease liabilities $ 79.7 Weighted-average remaining lease term (in years) Operating leases 7.0 Finance leases 3.9 Weighted-average discount rate Operating leases 5.3 % Finance leases 3.8 %</t>
  </si>
  <si>
    <t>Lease Costs</t>
  </si>
  <si>
    <t xml:space="preserve"> September 30, 2019 Cash paid for amounts included in the measurement of lease liabilities (in millions) Operating cash flows for operating leases $ 13.2 Operating cash flows for finance leases $ 0.5 Financing cash flows for finance leases $ 5.0 Three Months Ended September 30, 2019 Nine Months Ended September 30, 2019 Finance lease expense (in millions) Amortization of right-of-use assets $ 0.9 $ 2.7 Interest on lease liabilities 0.2 0.5 Operating lease expense 4.3 13.4 Other lease expense (1) 1.8 4.2 Total lease expense $ 7.2 $ 20.8 (1) - Other lease expense includes variable lease costs and short-term lease costs.</t>
  </si>
  <si>
    <t>Operating Lease Liabilities</t>
  </si>
  <si>
    <t xml:space="preserve"> September 30, 2019 Operating Leases Finance Leases (in millions) Remainder of 2019 $ 3.9 $ 1.9 2020 14.2 6.5 2021 11.7 3.3 2022 9.8 2.2 2023 8.6 1.4 Thereafter 28.0 1.6 Total lease payments 76.2 16.9 Less: amount of lease payments representing interest (12.2 ) (1.2 ) Total present value of future lease payments $ 64.0 $ 15.7</t>
  </si>
  <si>
    <t>Finance Lease Liabilities</t>
  </si>
  <si>
    <t>Stock-Based Compensation (Tables)</t>
  </si>
  <si>
    <t>Summary of restricted share and performance share activity</t>
  </si>
  <si>
    <t>A summary of restricted share activity for the nine months ended September 30, 2019 is as follows: 2019 Time-Based Performance-Based Number of Shares Weighted Average Number of Shares Weighted Average (In whole shares) (In whole shares) Outstanding - beginning of year 529,947 $ 35.98 — $ — Granted (a) 93,275 32.45 50,000 32.55 Vested (210,428 ) 37.70 — — Forfeited (115,000 ) 39.35 — — Outstanding - end of period 297,794 $ 32.36 50,000 $ 32.55 (a) Included in the granted amount are 2,825 restricted share units.</t>
  </si>
  <si>
    <t>Pension and Postretirement Benefits (Tables)</t>
  </si>
  <si>
    <t>Components of net periodic benefit cost</t>
  </si>
  <si>
    <t xml:space="preserve">The components of net periodic benefit (income) costs recognized during interim periods were as follows: Pension Benefits Postretirement Benefits Three Months Ended September 30, Nine Months Ended September 30, Three Months Ended September 30, Nine Months Ended September 30, 2019 2018 2019 2018 2019 2018 2019 2018 (In millions) Service costs $ 1.0 $ 0.9 $ 2.8 $ 2.9 $ — $ — $ — $ — Interest costs 0.6 0.6 1.9 1.7 0.1 0.1 0.2 0.2 Expected return on plan assets (2.8 ) (2.9 ) (8.2 ) (8.7 ) — — — — Recognized net actuarial loss 0.5 0.1 1.6 0.3 — — 0.1 — Net periodic benefit (income) expense $ (0.7 ) $ (1.3 ) $ (1.9 ) $ (3.8 ) $ 0.1 $ 0.1 $ 0.3 $ 0.2 Weighted average: Discount rate for projected benefit obligation 4.11 % 3.52 % 4.06 % 3.32 % Discount rate for interest cost 3.72 % 3.10 % 3.72 % 2.89 % Discount rate for service cost 4.14 % 3.57 % 4.34 % 3.70 % Expected return on plan assets 8.25 % 8.25 % </t>
  </si>
  <si>
    <t>Accumulated Other Comprehensive Loss (Tables)</t>
  </si>
  <si>
    <t>Changes in accumulated comprehensive loss</t>
  </si>
  <si>
    <t>The components of and changes in accumulated other comprehensive loss for the three and nine months ended September 30, 2019 and 2018 were as follows: Cumulative Translation Adjustment Pension and Postretirement Benefits Total Cumulative Translation Adjustment Pension and Postretirement Benefits Total (In millions) Three Months Ended September 30, 2019 Three Months Ended September 30, 2018 Beginning balance $ (23.1 ) $ (13.9 ) $ (37.0 ) $ (17.8 ) $ (4.9 ) $ (22.7 ) Currency translation (a) (9.1 ) — (9.1 ) (2.7 ) — (2.7 ) Pension and OPEB activity, net of tax — 0.5 0.5 — 0.1 0.1 Ending balance $ (32.2 ) $ (13.4 ) $ (45.6 ) $ (20.5 ) $ (4.8 ) $ (25.3 ) Nine Months Ended September 30, 2019 Nine Months Ended September 30, 2018 Beginning balance $ (21.3 ) $ (19.6 ) $ (40.9 ) $ (11.6 ) $ (6.3 ) $ (17.9 ) Currency translation (a) (10.9 ) — (10.9 ) (8.9 ) — (8.9 ) Pension and OPEB activity, net of tax — 6.2 6.2 — 1.5 1.5 Ending balance $ (32.2 ) $ (13.4 ) $ (45.6 ) $ (20.5 ) $ (4.8 ) $ (25.3 ) (a) No income taxes were provided on currency translation as foreign earnings are considered permanently reinvested.</t>
  </si>
  <si>
    <t>Weighted-Average Number of Shares Used in Computing Earnings Per Share (Tables)</t>
  </si>
  <si>
    <t>Schedule of weighted average number of shares used in computing earnings per share</t>
  </si>
  <si>
    <t>The following table sets forth the weighted-average number of shares used in the computation of earnings per share: Three Months Ended September 30, Nine Months Ended September 30, 2019 2018 2019 2018 (In millions) Weighted average basic shares outstanding 12.2 12.3 12.2 12.3 Plus: Dilutive impact of employee stock awards 0.1 0.2 0.2 0.2 Weighted average diluted shares outstanding 12.3 12.5 12.4 12.5</t>
  </si>
  <si>
    <t>New Accounting Pronouncements (Narrative) (Details) - USD ($) $ in Millions</t>
  </si>
  <si>
    <t>Jan. 01, 2019</t>
  </si>
  <si>
    <t>Revenue, Initial Application Period Cumulative Effect Transition [Line Items]</t>
  </si>
  <si>
    <t>Operating lease liability</t>
  </si>
  <si>
    <t>Accounting Standards Update 2016-02</t>
  </si>
  <si>
    <t>Revenue (Summary of Disaggregation of Revenue by Product Line) (Details) - USD ($) $ in Millions</t>
  </si>
  <si>
    <t>Total revenues</t>
  </si>
  <si>
    <t>Supply Technologies Segment</t>
  </si>
  <si>
    <t>Assembly Components Segment</t>
  </si>
  <si>
    <t>Engineered Products Segment</t>
  </si>
  <si>
    <t>Supply Technologies | Supply Technologies Segment</t>
  </si>
  <si>
    <t>Engineered specialty fasteners and other products | Supply Technologies Segment</t>
  </si>
  <si>
    <t>Fuel, rubber and plastic products | Assembly Components Segment</t>
  </si>
  <si>
    <t>Aluminum products | Assembly Components Segment</t>
  </si>
  <si>
    <t>Industrial equipment | Engineered Products Segment</t>
  </si>
  <si>
    <t>Forged and machined products | Engineered Products Segment</t>
  </si>
  <si>
    <t>Revenue (Summary of Disaggregation of Revenue by Geographical Area) (Details) - USD ($) $ in Millions</t>
  </si>
  <si>
    <t>United States</t>
  </si>
  <si>
    <t>United States | Supply Technologies Segment</t>
  </si>
  <si>
    <t>United States | Assembly Components Segment</t>
  </si>
  <si>
    <t>United States | Engineered Products Segment</t>
  </si>
  <si>
    <t>Europe</t>
  </si>
  <si>
    <t>Europe | Supply Technologies Segment</t>
  </si>
  <si>
    <t>Europe | Assembly Components Segment</t>
  </si>
  <si>
    <t>Europe | Engineered Products Segment</t>
  </si>
  <si>
    <t>Asia</t>
  </si>
  <si>
    <t>Asia | Supply Technologies Segment</t>
  </si>
  <si>
    <t>Asia | Assembly Components Segment</t>
  </si>
  <si>
    <t>Asia | Engineered Products Segment</t>
  </si>
  <si>
    <t>Mexico</t>
  </si>
  <si>
    <t>Mexico | Supply Technologies Segment</t>
  </si>
  <si>
    <t>Mexico | Assembly Components Segment</t>
  </si>
  <si>
    <t>Mexico | Engineered Products Segment</t>
  </si>
  <si>
    <t>Canada</t>
  </si>
  <si>
    <t>Canada | Supply Technologies Segment</t>
  </si>
  <si>
    <t>Canada | Assembly Components Segment</t>
  </si>
  <si>
    <t>Canada | Engineered Products Segment</t>
  </si>
  <si>
    <t>Other | Supply Technologies Segment</t>
  </si>
  <si>
    <t>Other | Assembly Components Segment</t>
  </si>
  <si>
    <t>Other | Engineered Products Segment</t>
  </si>
  <si>
    <t>Segments (Schedule of Segment Information) (Details) - USD ($) $ in Millions</t>
  </si>
  <si>
    <t>Jun. 17, 2019</t>
  </si>
  <si>
    <t>Net sales:</t>
  </si>
  <si>
    <t>Segment operating income:</t>
  </si>
  <si>
    <t>Total segment operating income</t>
  </si>
  <si>
    <t>One-time net expense related to former President</t>
  </si>
  <si>
    <t>Supply Technologies</t>
  </si>
  <si>
    <t>Assembly Components</t>
  </si>
  <si>
    <t>Engineered Products</t>
  </si>
  <si>
    <t>Operating Segments</t>
  </si>
  <si>
    <t>Operating Segments | Supply Technologies</t>
  </si>
  <si>
    <t>Operating Segments | Assembly Components</t>
  </si>
  <si>
    <t>Operating Segments | Engineered Products</t>
  </si>
  <si>
    <t>Segment Reconciling Items</t>
  </si>
  <si>
    <t>Corporate costs</t>
  </si>
  <si>
    <t>President</t>
  </si>
  <si>
    <t>Payment</t>
  </si>
  <si>
    <t>Reversal related to forfeitures</t>
  </si>
  <si>
    <t>Acquisitions (Narrative) (Details) $ in Millions</t>
  </si>
  <si>
    <t>May 31, 2019USD ($)</t>
  </si>
  <si>
    <t>Oct. 01, 2018USD ($)</t>
  </si>
  <si>
    <t>Feb. 01, 2018USD ($)</t>
  </si>
  <si>
    <t>Jul. 31, 2019USD ($)</t>
  </si>
  <si>
    <t>Sep. 30, 2019USD ($)</t>
  </si>
  <si>
    <t>Sep. 30, 2018USD ($)</t>
  </si>
  <si>
    <t>Dec. 31, 2019USD ($)</t>
  </si>
  <si>
    <t>Dec. 31, 2018USD ($)business</t>
  </si>
  <si>
    <t>Business Acquisition [Line Items]</t>
  </si>
  <si>
    <t>Erie Press Systems (EP)</t>
  </si>
  <si>
    <t>Purchase price</t>
  </si>
  <si>
    <t>Cash acquired</t>
  </si>
  <si>
    <t>Additional consideration transferred</t>
  </si>
  <si>
    <t>Contingent consideration, range of outcomes, high</t>
  </si>
  <si>
    <t>Contingent consideration</t>
  </si>
  <si>
    <t>Canton Drop Forge</t>
  </si>
  <si>
    <t>Hydrapower Dynamics Limited</t>
  </si>
  <si>
    <t>Series of Individually Immaterial Business Acquisitions</t>
  </si>
  <si>
    <t>Number of businesses acquired | business</t>
  </si>
  <si>
    <t>Forecast | Erie Press Systems (EP)</t>
  </si>
  <si>
    <t>Annual revenue of acquiree</t>
  </si>
  <si>
    <t>Acquisitions (Summary of allocation of purchase price) (Details) - USD ($) $ in Millions</t>
  </si>
  <si>
    <t>May 31, 2019</t>
  </si>
  <si>
    <t>Net working capital</t>
  </si>
  <si>
    <t>Property, plant and equipment</t>
  </si>
  <si>
    <t>Intangible assets</t>
  </si>
  <si>
    <t>Deferred income tax liabilities</t>
  </si>
  <si>
    <t>Total purchase price (including working capital adjustment and contingent consideration)</t>
  </si>
  <si>
    <t>Inventories (Components of Inventory) (Details) - USD ($) $ in Millions</t>
  </si>
  <si>
    <t>Raw materials and supplies</t>
  </si>
  <si>
    <t>Work in process</t>
  </si>
  <si>
    <t>Finished goods</t>
  </si>
  <si>
    <t>LIFO reserve</t>
  </si>
  <si>
    <t>Accrued Warranty Costs (Details) - USD ($) $ in Millions</t>
  </si>
  <si>
    <t>Changes in product warranty liability [Roll Forward]</t>
  </si>
  <si>
    <t>Beginning balance</t>
  </si>
  <si>
    <t>Claims paid</t>
  </si>
  <si>
    <t>Warranty expense</t>
  </si>
  <si>
    <t>Ending balance</t>
  </si>
  <si>
    <t>Income Taxes (Details) - USD ($) $ in Millions</t>
  </si>
  <si>
    <t>Effective tax rate</t>
  </si>
  <si>
    <t>25.30%</t>
  </si>
  <si>
    <t>17.90%</t>
  </si>
  <si>
    <t>27.70%</t>
  </si>
  <si>
    <t>26.70%</t>
  </si>
  <si>
    <t>Nondeductible payment</t>
  </si>
  <si>
    <t>Tax Cuts and Jobs Act, income tax expense</t>
  </si>
  <si>
    <t>Tax Cuts and Jobs Act, income tax expense, percent</t>
  </si>
  <si>
    <t>Financing Arrangements (Schedule of Long-term Debt) (Details) - USD ($) $ in Millions</t>
  </si>
  <si>
    <t>Debt Instrument [Line Items]</t>
  </si>
  <si>
    <t>Total debt</t>
  </si>
  <si>
    <t>Less current portion of long-term and short-term debt</t>
  </si>
  <si>
    <t>Less unamortized debt issuance costs</t>
  </si>
  <si>
    <t>Total long-term debt, net</t>
  </si>
  <si>
    <t>Revolving credit</t>
  </si>
  <si>
    <t>Stated interest rate</t>
  </si>
  <si>
    <t>3.30%</t>
  </si>
  <si>
    <t>Foreign Line of Credit</t>
  </si>
  <si>
    <t>3.25%</t>
  </si>
  <si>
    <t>Capital Lease Obligations</t>
  </si>
  <si>
    <t>6.625% Senior Notes due 2027 | Senior Notes</t>
  </si>
  <si>
    <t>6.625%</t>
  </si>
  <si>
    <t>Financing Arrangements (Narrative) (Details) - USD ($)</t>
  </si>
  <si>
    <t>12 Months Ended</t>
  </si>
  <si>
    <t>Dec. 31, 2017</t>
  </si>
  <si>
    <t>Dec. 31, 2015</t>
  </si>
  <si>
    <t>Line of Credit Facility [Line Items]</t>
  </si>
  <si>
    <t>Percentage ownership</t>
  </si>
  <si>
    <t>100.00%</t>
  </si>
  <si>
    <t>Finance lease obligations</t>
  </si>
  <si>
    <t>Southwest Steel Processing LLC | Arkansas Development Finance Authority</t>
  </si>
  <si>
    <t>Maximum borrowing capacity</t>
  </si>
  <si>
    <t>Amount drawn</t>
  </si>
  <si>
    <t>Machinery and Equipment</t>
  </si>
  <si>
    <t>Maximum</t>
  </si>
  <si>
    <t>Capital lease obligations</t>
  </si>
  <si>
    <t>Foreign Line of Credit | Line of Credit | Banco Bolbao Vizcaya Argentaria, S.A.</t>
  </si>
  <si>
    <t>Financing Agreement | Revolving credit | Line of Credit | Banco Bolbao Vizcaya Argentaria, S.A.</t>
  </si>
  <si>
    <t>Park-Ohio Industries, Inc. | Seventh Amendment Credit Agreement | Revolving credit</t>
  </si>
  <si>
    <t>Park-Ohio Industries, Inc. | Seventh Amendment Credit Agreement | Revolving Credit Facility Canadian Sub-Limit</t>
  </si>
  <si>
    <t>Park-Ohio Industries, Inc. | Seventh Amendment Credit Agreement | Revolving Credit Facility European Sub-Limit</t>
  </si>
  <si>
    <t>Park-Ohio Industries, Inc. | Amendment No. 1 to Seventh Amended and Restated Credit Agreement | Revolving credit</t>
  </si>
  <si>
    <t>Increase in additional borrowing capacity</t>
  </si>
  <si>
    <t>Bank guarantees outstanding</t>
  </si>
  <si>
    <t>Park-Ohio Industries, Inc. | Amendment No. 1 to Seventh Amended and Restated Credit Agreement | Revolving Credit Facility Canadian Sub-Limit</t>
  </si>
  <si>
    <t>Park-Ohio Industries, Inc. | Amendment No. 1 to Seventh Amended and Restated Credit Agreement | Revolving Credit Facility European Sub-Limit</t>
  </si>
  <si>
    <t>Park-Ohio Industries, Inc. | Senior Notes Due 2027 | Senior Notes</t>
  </si>
  <si>
    <t>Aggregate principal amount</t>
  </si>
  <si>
    <t>Financing Arrangements (Fair Value of Debt) (Details) - USD ($) $ in Millions</t>
  </si>
  <si>
    <t>Fair Value, Balance Sheet Grouping, Financial Statement Captions [Line Items]</t>
  </si>
  <si>
    <t>Carrying amount</t>
  </si>
  <si>
    <t>Fair value | Level 1</t>
  </si>
  <si>
    <t>Fair value</t>
  </si>
  <si>
    <t>Leases - Narrative (Details) - USD ($) $ in Millions</t>
  </si>
  <si>
    <t>Right-of-use asset</t>
  </si>
  <si>
    <t>Lease cost</t>
  </si>
  <si>
    <t>Stock-Based Compensation (Summary of Restricted Share and Performance Share Activity) (Details)</t>
  </si>
  <si>
    <t>Sep. 30, 2019$ / sharesshares</t>
  </si>
  <si>
    <t>Restricted Stock | Time-Based</t>
  </si>
  <si>
    <t>Number of Shares</t>
  </si>
  <si>
    <t>Outstanding - beginning of year (in shares)</t>
  </si>
  <si>
    <t>Granted (in shares)</t>
  </si>
  <si>
    <t>Vested (in shares)</t>
  </si>
  <si>
    <t>Forfeited (in shares)</t>
  </si>
  <si>
    <t>Outstanding - end of year (in shares)</t>
  </si>
  <si>
    <t>Weighted Average Grant Date Fair Value</t>
  </si>
  <si>
    <t>Outstanding - beginning of year (in dollars per share) | $ / shares</t>
  </si>
  <si>
    <t>Granted (in dollars per share) | $ / shares</t>
  </si>
  <si>
    <t>Vested (in dollars per share) | $ / shares</t>
  </si>
  <si>
    <t>Forfeited (in dollars per share) | $ / shares</t>
  </si>
  <si>
    <t>Outstanding - end of year (in dollars per share) | $ / shares</t>
  </si>
  <si>
    <t>Restricted Stock | Performance-Based</t>
  </si>
  <si>
    <t>Restricted Stock Units</t>
  </si>
  <si>
    <t>Leases - Position of Leases (Details) - USD ($) $ in Millions</t>
  </si>
  <si>
    <t>Assets</t>
  </si>
  <si>
    <t>Operating lease assets</t>
  </si>
  <si>
    <t>Finance lease assets</t>
  </si>
  <si>
    <t>Total lease assets</t>
  </si>
  <si>
    <t>Current</t>
  </si>
  <si>
    <t>Operating</t>
  </si>
  <si>
    <t>Finance</t>
  </si>
  <si>
    <t>Noncurrent</t>
  </si>
  <si>
    <t>Total lease liabilities</t>
  </si>
  <si>
    <t>Weighted-average remaining lease term (in years)</t>
  </si>
  <si>
    <t>Operating leases</t>
  </si>
  <si>
    <t>6 years 11 months 28 days</t>
  </si>
  <si>
    <t>Finance leases</t>
  </si>
  <si>
    <t>3 years 10 months 24 days</t>
  </si>
  <si>
    <t>Weighted-average discount rate</t>
  </si>
  <si>
    <t>5.30%</t>
  </si>
  <si>
    <t>3.80%</t>
  </si>
  <si>
    <t>Stock-Based Compensation (Narrative) (Details) - USD ($) $ in Millions</t>
  </si>
  <si>
    <t>Unrecognized compensation cost related to non-vested stock-based compensation</t>
  </si>
  <si>
    <t>Weighted average period</t>
  </si>
  <si>
    <t>1 year 11 months 20 days</t>
  </si>
  <si>
    <t>Leases - Lease Costs (Details) - USD ($) $ in Millions</t>
  </si>
  <si>
    <t>Finance lease expense</t>
  </si>
  <si>
    <t>Amortization of right-of-use assets</t>
  </si>
  <si>
    <t>Interest on lease liabilities</t>
  </si>
  <si>
    <t>Operating lease expense</t>
  </si>
  <si>
    <t>Other lease expense</t>
  </si>
  <si>
    <t>Total lease expense</t>
  </si>
  <si>
    <t>Leases - Cash Flows (Details) $ in Millions</t>
  </si>
  <si>
    <t>Operating cash flows for operating leases</t>
  </si>
  <si>
    <t>Operating cash flows for finance leases</t>
  </si>
  <si>
    <t>Financing cash flows for finance leases</t>
  </si>
  <si>
    <t>Leases - Maturities (Details) $ in Millions</t>
  </si>
  <si>
    <t>Operating Leases</t>
  </si>
  <si>
    <t>Remainder of 2019</t>
  </si>
  <si>
    <t>2020</t>
  </si>
  <si>
    <t>2021</t>
  </si>
  <si>
    <t>2022</t>
  </si>
  <si>
    <t>2023</t>
  </si>
  <si>
    <t>Thereafter</t>
  </si>
  <si>
    <t>Total lease payments</t>
  </si>
  <si>
    <t>Less: amount of lease payments representing interest</t>
  </si>
  <si>
    <t>Total present value of future lease payments</t>
  </si>
  <si>
    <t>Finance Leases</t>
  </si>
  <si>
    <t>Pension and Postretirement Benefits (Components of net periodic benefit) (Details) - USD ($) $ in Millions</t>
  </si>
  <si>
    <t>Pension Benefits</t>
  </si>
  <si>
    <t>Service costs</t>
  </si>
  <si>
    <t>Interest costs</t>
  </si>
  <si>
    <t>Expected return on plan assets</t>
  </si>
  <si>
    <t>Recognized net actuarial loss</t>
  </si>
  <si>
    <t>Net periodic benefit (income) expense</t>
  </si>
  <si>
    <t>Weighted average:</t>
  </si>
  <si>
    <t>Discount rate for projected benefit obligation</t>
  </si>
  <si>
    <t>4.11%</t>
  </si>
  <si>
    <t>3.52%</t>
  </si>
  <si>
    <t>Discount rate for interest cost</t>
  </si>
  <si>
    <t>3.72%</t>
  </si>
  <si>
    <t>3.10%</t>
  </si>
  <si>
    <t>Discount rate for service cost</t>
  </si>
  <si>
    <t>4.14%</t>
  </si>
  <si>
    <t>3.57%</t>
  </si>
  <si>
    <t>8.25%</t>
  </si>
  <si>
    <t>Postretirement Benefits</t>
  </si>
  <si>
    <t>4.06%</t>
  </si>
  <si>
    <t>3.32%</t>
  </si>
  <si>
    <t>2.89%</t>
  </si>
  <si>
    <t>4.34%</t>
  </si>
  <si>
    <t>3.70%</t>
  </si>
  <si>
    <t>Accumulated Other Comprehensive Loss (Components of accumulated comprehensive loss) (Details) - USD ($) $ in Millions</t>
  </si>
  <si>
    <t>Increase (Decrease) in Accumulated Other Comprehensive Income (Loss) [Roll Forward]</t>
  </si>
  <si>
    <t>Cumulative Translation Adjustment</t>
  </si>
  <si>
    <t>Pension and OPEB activity, net of tax</t>
  </si>
  <si>
    <t>Weighted-Average Number of Shares Used in Computing Earnings Per Share (Details) - shares shares in Millions</t>
  </si>
  <si>
    <t>Weighted average basic shares outstanding (in shares)</t>
  </si>
  <si>
    <t>Plus: Dilutive impact of employee stock awards (in shares)</t>
  </si>
  <si>
    <t>Weighted average diluted shares outstanding (in shares)</t>
  </si>
  <si>
    <t>Subsequent Event (Details) - USD ($) $ / shares in Units, $ in Millions</t>
  </si>
  <si>
    <t>Nov. 27, 2019</t>
  </si>
  <si>
    <t>Oct. 30, 2019</t>
  </si>
  <si>
    <t>Forecast</t>
  </si>
  <si>
    <t>Subsequent Event [Line Items]</t>
  </si>
  <si>
    <t>Quarterly dividend declared, cash outlay</t>
  </si>
  <si>
    <t>Quarterly dividend declared, per common share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B17" s="4" t="s">
        <v>27</v>
      </c>
    </row>
    <row r="18" spans="1:3">
      <c r="A18" s="4" t="s">
        <v>29</v>
      </c>
      <c r="C18" s="5" t="n">
        <v>12493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79</v>
      </c>
    </row>
    <row r="4" spans="1:2">
      <c r="A4" s="4" t="s">
        <v>142</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82</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v>
      </c>
      <c r="B1" s="2" t="s">
        <v>2</v>
      </c>
      <c r="C1" s="2" t="s">
        <v>31</v>
      </c>
    </row>
    <row r="2" spans="1:3">
      <c r="A2" s="3" t="s">
        <v>32</v>
      </c>
    </row>
    <row r="3" spans="1:3">
      <c r="A3" s="4" t="s">
        <v>33</v>
      </c>
      <c r="B3" s="6" t="n">
        <v>49.8</v>
      </c>
      <c r="C3" s="6" t="n">
        <v>55.7</v>
      </c>
    </row>
    <row r="4" spans="1:3">
      <c r="A4" s="4" t="s">
        <v>34</v>
      </c>
      <c r="B4" s="7" t="n">
        <v>285.3</v>
      </c>
      <c r="C4" s="7" t="n">
        <v>264.4</v>
      </c>
    </row>
    <row r="5" spans="1:3">
      <c r="A5" s="4" t="s">
        <v>35</v>
      </c>
      <c r="B5" s="5" t="n">
        <v>324</v>
      </c>
      <c r="C5" s="7" t="n">
        <v>317.8</v>
      </c>
    </row>
    <row r="6" spans="1:3">
      <c r="A6" s="4" t="s">
        <v>36</v>
      </c>
      <c r="B6" s="7" t="n">
        <v>87.09999999999999</v>
      </c>
      <c r="C6" s="7" t="n">
        <v>82.7</v>
      </c>
    </row>
    <row r="7" spans="1:3">
      <c r="A7" s="4" t="s">
        <v>37</v>
      </c>
      <c r="B7" s="7" t="n">
        <v>746.2</v>
      </c>
      <c r="C7" s="7" t="n">
        <v>720.6</v>
      </c>
    </row>
    <row r="8" spans="1:3">
      <c r="A8" s="4" t="s">
        <v>38</v>
      </c>
      <c r="B8" s="7" t="n">
        <v>233.3</v>
      </c>
      <c r="C8" s="7" t="n">
        <v>219.4</v>
      </c>
    </row>
    <row r="9" spans="1:3">
      <c r="A9" s="4" t="s">
        <v>39</v>
      </c>
      <c r="B9" s="7" t="n">
        <v>62.6</v>
      </c>
      <c r="C9" s="5" t="n">
        <v>0</v>
      </c>
    </row>
    <row r="10" spans="1:3">
      <c r="A10" s="4" t="s">
        <v>40</v>
      </c>
      <c r="B10" s="7" t="n">
        <v>107.1</v>
      </c>
      <c r="C10" s="7" t="n">
        <v>103.4</v>
      </c>
    </row>
    <row r="11" spans="1:3">
      <c r="A11" s="4" t="s">
        <v>41</v>
      </c>
      <c r="B11" s="7" t="n">
        <v>90.40000000000001</v>
      </c>
      <c r="C11" s="7" t="n">
        <v>95.3</v>
      </c>
    </row>
    <row r="12" spans="1:3">
      <c r="A12" s="4" t="s">
        <v>42</v>
      </c>
      <c r="B12" s="7" t="n">
        <v>79.40000000000001</v>
      </c>
      <c r="C12" s="7" t="n">
        <v>69.8</v>
      </c>
    </row>
    <row r="13" spans="1:3">
      <c r="A13" s="4" t="s">
        <v>43</v>
      </c>
      <c r="B13" s="5" t="n">
        <v>1319</v>
      </c>
      <c r="C13" s="7" t="n">
        <v>1208.5</v>
      </c>
    </row>
    <row r="14" spans="1:3">
      <c r="A14" s="3" t="s">
        <v>44</v>
      </c>
    </row>
    <row r="15" spans="1:3">
      <c r="A15" s="4" t="s">
        <v>45</v>
      </c>
      <c r="B15" s="5" t="n">
        <v>184</v>
      </c>
      <c r="C15" s="7" t="n">
        <v>177.8</v>
      </c>
    </row>
    <row r="16" spans="1:3">
      <c r="A16" s="4" t="s">
        <v>46</v>
      </c>
      <c r="B16" s="5" t="n">
        <v>16</v>
      </c>
      <c r="C16" s="7" t="n">
        <v>17.9</v>
      </c>
    </row>
    <row r="17" spans="1:3">
      <c r="A17" s="4" t="s">
        <v>47</v>
      </c>
      <c r="B17" s="7" t="n">
        <v>11.7</v>
      </c>
      <c r="C17" s="5" t="n">
        <v>0</v>
      </c>
    </row>
    <row r="18" spans="1:3">
      <c r="A18" s="4" t="s">
        <v>48</v>
      </c>
      <c r="B18" s="7" t="n">
        <v>107.8</v>
      </c>
      <c r="C18" s="7" t="n">
        <v>103.2</v>
      </c>
    </row>
    <row r="19" spans="1:3">
      <c r="A19" s="4" t="s">
        <v>49</v>
      </c>
      <c r="B19" s="7" t="n">
        <v>319.5</v>
      </c>
      <c r="C19" s="7" t="n">
        <v>298.9</v>
      </c>
    </row>
    <row r="20" spans="1:3">
      <c r="A20" s="3" t="s">
        <v>50</v>
      </c>
    </row>
    <row r="21" spans="1:3">
      <c r="A21" s="4" t="s">
        <v>51</v>
      </c>
      <c r="B21" s="7" t="n">
        <v>559.4</v>
      </c>
      <c r="C21" s="7" t="n">
        <v>547.5</v>
      </c>
    </row>
    <row r="22" spans="1:3">
      <c r="A22" s="4" t="s">
        <v>52</v>
      </c>
      <c r="B22" s="7" t="n">
        <v>52.3</v>
      </c>
      <c r="C22" s="5" t="n">
        <v>0</v>
      </c>
    </row>
    <row r="23" spans="1:3">
      <c r="A23" s="4" t="s">
        <v>53</v>
      </c>
      <c r="B23" s="7" t="n">
        <v>54.3</v>
      </c>
      <c r="C23" s="7" t="n">
        <v>49.5</v>
      </c>
    </row>
    <row r="24" spans="1:3">
      <c r="A24" s="4" t="s">
        <v>54</v>
      </c>
      <c r="B24" s="5" t="n">
        <v>666</v>
      </c>
      <c r="C24" s="5" t="n">
        <v>597</v>
      </c>
    </row>
    <row r="25" spans="1:3">
      <c r="A25" s="4" t="s">
        <v>55</v>
      </c>
      <c r="B25" s="7" t="n">
        <v>319.6</v>
      </c>
      <c r="C25" s="5" t="n">
        <v>299</v>
      </c>
    </row>
    <row r="26" spans="1:3">
      <c r="A26" s="4" t="s">
        <v>56</v>
      </c>
      <c r="B26" s="7" t="n">
        <v>13.9</v>
      </c>
      <c r="C26" s="7" t="n">
        <v>13.6</v>
      </c>
    </row>
    <row r="27" spans="1:3">
      <c r="A27" s="4" t="s">
        <v>57</v>
      </c>
      <c r="B27" s="7" t="n">
        <v>333.5</v>
      </c>
      <c r="C27" s="7" t="n">
        <v>312.6</v>
      </c>
    </row>
    <row r="28" spans="1:3">
      <c r="A28" s="4" t="s">
        <v>58</v>
      </c>
      <c r="B28" s="8" t="n">
        <v>1319</v>
      </c>
      <c r="C28" s="6" t="n">
        <v>12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8</v>
      </c>
    </row>
    <row r="4" spans="1:2">
      <c r="A4" s="4" t="s">
        <v>164</v>
      </c>
      <c r="B4" s="4" t="s">
        <v>212</v>
      </c>
    </row>
    <row r="5" spans="1:2">
      <c r="A5" s="4" t="s">
        <v>213</v>
      </c>
      <c r="B5" s="4" t="s">
        <v>214</v>
      </c>
    </row>
    <row r="6" spans="1:2">
      <c r="A6" s="4" t="s">
        <v>215</v>
      </c>
      <c r="B6" s="4" t="s">
        <v>216</v>
      </c>
    </row>
    <row r="7" spans="1:2">
      <c r="A7" s="4" t="s">
        <v>173</v>
      </c>
      <c r="B7" s="4" t="s">
        <v>217</v>
      </c>
    </row>
    <row r="8" spans="1:2">
      <c r="A8" s="4" t="s">
        <v>181</v>
      </c>
      <c r="B8" s="4" t="s">
        <v>218</v>
      </c>
    </row>
    <row r="9" spans="1:2">
      <c r="A9" s="4" t="s">
        <v>184</v>
      </c>
      <c r="B9" s="4" t="s">
        <v>219</v>
      </c>
    </row>
    <row r="10" spans="1:2">
      <c r="A10" s="4" t="s">
        <v>192</v>
      </c>
      <c r="B10" s="4" t="s">
        <v>220</v>
      </c>
    </row>
    <row r="11" spans="1:2">
      <c r="A11" s="4" t="s">
        <v>221</v>
      </c>
      <c r="B11"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03.4</v>
      </c>
      <c r="C4" s="6" t="n">
        <v>414.3</v>
      </c>
      <c r="D4" s="6" t="n">
        <v>1238.8</v>
      </c>
      <c r="E4" s="6" t="n">
        <v>1252.2</v>
      </c>
    </row>
    <row r="5" spans="1:5">
      <c r="A5" s="4" t="s">
        <v>64</v>
      </c>
      <c r="B5" s="7" t="n">
        <v>336.9</v>
      </c>
      <c r="C5" s="7" t="n">
        <v>348.4</v>
      </c>
      <c r="D5" s="7" t="n">
        <v>1040.8</v>
      </c>
      <c r="E5" s="7" t="n">
        <v>1048.1</v>
      </c>
    </row>
    <row r="6" spans="1:5">
      <c r="A6" s="4" t="s">
        <v>65</v>
      </c>
      <c r="B6" s="7" t="n">
        <v>66.5</v>
      </c>
      <c r="C6" s="7" t="n">
        <v>65.90000000000001</v>
      </c>
      <c r="D6" s="5" t="n">
        <v>198</v>
      </c>
      <c r="E6" s="7" t="n">
        <v>204.1</v>
      </c>
    </row>
    <row r="7" spans="1:5">
      <c r="A7" s="4" t="s">
        <v>66</v>
      </c>
      <c r="B7" s="7" t="n">
        <v>42.7</v>
      </c>
      <c r="C7" s="7" t="n">
        <v>41.1</v>
      </c>
      <c r="D7" s="7" t="n">
        <v>132.4</v>
      </c>
      <c r="E7" s="7" t="n">
        <v>131.9</v>
      </c>
    </row>
    <row r="8" spans="1:5">
      <c r="A8" s="4" t="s">
        <v>67</v>
      </c>
      <c r="B8" s="5" t="n">
        <v>0</v>
      </c>
      <c r="C8" s="5" t="n">
        <v>0</v>
      </c>
      <c r="D8" s="5" t="n">
        <v>0</v>
      </c>
      <c r="E8" s="7" t="n">
        <v>-1.9</v>
      </c>
    </row>
    <row r="9" spans="1:5">
      <c r="A9" s="4" t="s">
        <v>68</v>
      </c>
      <c r="B9" s="7" t="n">
        <v>23.8</v>
      </c>
      <c r="C9" s="7" t="n">
        <v>24.8</v>
      </c>
      <c r="D9" s="7" t="n">
        <v>65.59999999999999</v>
      </c>
      <c r="E9" s="7" t="n">
        <v>74.09999999999999</v>
      </c>
    </row>
    <row r="10" spans="1:5">
      <c r="A10" s="4" t="s">
        <v>69</v>
      </c>
      <c r="B10" s="7" t="n">
        <v>1.4</v>
      </c>
      <c r="C10" s="5" t="n">
        <v>2</v>
      </c>
      <c r="D10" s="7" t="n">
        <v>4.2</v>
      </c>
      <c r="E10" s="7" t="n">
        <v>6.4</v>
      </c>
    </row>
    <row r="11" spans="1:5">
      <c r="A11" s="4" t="s">
        <v>70</v>
      </c>
      <c r="B11" s="7" t="n">
        <v>-8.6</v>
      </c>
      <c r="C11" s="7" t="n">
        <v>-8.9</v>
      </c>
      <c r="D11" s="7" t="n">
        <v>-25.5</v>
      </c>
      <c r="E11" s="7" t="n">
        <v>-26.1</v>
      </c>
    </row>
    <row r="12" spans="1:5">
      <c r="A12" s="4" t="s">
        <v>71</v>
      </c>
      <c r="B12" s="7" t="n">
        <v>16.6</v>
      </c>
      <c r="C12" s="7" t="n">
        <v>17.9</v>
      </c>
      <c r="D12" s="7" t="n">
        <v>44.3</v>
      </c>
      <c r="E12" s="7" t="n">
        <v>54.4</v>
      </c>
    </row>
    <row r="13" spans="1:5">
      <c r="A13" s="4" t="s">
        <v>72</v>
      </c>
      <c r="B13" s="7" t="n">
        <v>-4.2</v>
      </c>
      <c r="C13" s="7" t="n">
        <v>-3.2</v>
      </c>
      <c r="D13" s="7" t="n">
        <v>-12.3</v>
      </c>
      <c r="E13" s="7" t="n">
        <v>-14.5</v>
      </c>
    </row>
    <row r="14" spans="1:5">
      <c r="A14" s="4" t="s">
        <v>73</v>
      </c>
      <c r="B14" s="7" t="n">
        <v>12.4</v>
      </c>
      <c r="C14" s="7" t="n">
        <v>14.7</v>
      </c>
      <c r="D14" s="5" t="n">
        <v>32</v>
      </c>
      <c r="E14" s="7" t="n">
        <v>39.9</v>
      </c>
    </row>
    <row r="15" spans="1:5">
      <c r="A15" s="4" t="s">
        <v>74</v>
      </c>
      <c r="B15" s="7" t="n">
        <v>-0.2</v>
      </c>
      <c r="C15" s="7" t="n">
        <v>-0.5</v>
      </c>
      <c r="D15" s="5" t="n">
        <v>-1</v>
      </c>
      <c r="E15" s="7" t="n">
        <v>-1.1</v>
      </c>
    </row>
    <row r="16" spans="1:5">
      <c r="A16" s="4" t="s">
        <v>75</v>
      </c>
      <c r="B16" s="6" t="n">
        <v>12.2</v>
      </c>
      <c r="C16" s="6" t="n">
        <v>14.2</v>
      </c>
      <c r="D16" s="8" t="n">
        <v>31</v>
      </c>
      <c r="E16" s="6" t="n">
        <v>38.8</v>
      </c>
    </row>
    <row r="17" spans="1:5">
      <c r="A17" s="3" t="s">
        <v>76</v>
      </c>
    </row>
    <row r="18" spans="1:5">
      <c r="A18" s="4" t="s">
        <v>77</v>
      </c>
      <c r="B18" s="8" t="n">
        <v>1</v>
      </c>
      <c r="C18" s="9" t="n">
        <v>1.15</v>
      </c>
      <c r="D18" s="9" t="n">
        <v>2.54</v>
      </c>
      <c r="E18" s="9" t="n">
        <v>3.15</v>
      </c>
    </row>
    <row r="19" spans="1:5">
      <c r="A19" s="4" t="s">
        <v>78</v>
      </c>
      <c r="B19" s="9" t="n">
        <v>0.99</v>
      </c>
      <c r="C19" s="9" t="n">
        <v>1.14</v>
      </c>
      <c r="D19" s="9" t="n">
        <v>2.51</v>
      </c>
      <c r="E19" s="9" t="n">
        <v>3.09</v>
      </c>
    </row>
    <row r="20" spans="1:5">
      <c r="A20" s="3" t="s">
        <v>79</v>
      </c>
    </row>
    <row r="21" spans="1:5">
      <c r="A21" s="4" t="s">
        <v>80</v>
      </c>
      <c r="B21" s="7" t="n">
        <v>12.2</v>
      </c>
      <c r="C21" s="7" t="n">
        <v>12.3</v>
      </c>
      <c r="D21" s="7" t="n">
        <v>12.2</v>
      </c>
      <c r="E21" s="7" t="n">
        <v>12.3</v>
      </c>
    </row>
    <row r="22" spans="1:5">
      <c r="A22" s="4" t="s">
        <v>81</v>
      </c>
      <c r="B22" s="7" t="n">
        <v>12.3</v>
      </c>
      <c r="C22" s="7" t="n">
        <v>12.5</v>
      </c>
      <c r="D22" s="7" t="n">
        <v>12.4</v>
      </c>
      <c r="E22" s="7" t="n">
        <v>1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3</v>
      </c>
      <c r="B1" s="2" t="s">
        <v>2</v>
      </c>
      <c r="C1" s="2" t="s">
        <v>264</v>
      </c>
      <c r="D1" s="2" t="s">
        <v>31</v>
      </c>
    </row>
    <row r="2" spans="1:4">
      <c r="A2" s="3" t="s">
        <v>265</v>
      </c>
    </row>
    <row r="3" spans="1:4">
      <c r="A3" s="4" t="s">
        <v>39</v>
      </c>
      <c r="B3" s="6" t="n">
        <v>62.6</v>
      </c>
      <c r="D3" s="8" t="n">
        <v>0</v>
      </c>
    </row>
    <row r="4" spans="1:4">
      <c r="A4" s="4" t="s">
        <v>266</v>
      </c>
      <c r="B4" s="8" t="n">
        <v>64</v>
      </c>
    </row>
    <row r="5" spans="1:4">
      <c r="A5" s="4" t="s">
        <v>267</v>
      </c>
    </row>
    <row r="6" spans="1:4">
      <c r="A6" s="3" t="s">
        <v>265</v>
      </c>
    </row>
    <row r="7" spans="1:4">
      <c r="A7" s="4" t="s">
        <v>39</v>
      </c>
      <c r="C7" s="6" t="n">
        <v>69.7</v>
      </c>
    </row>
    <row r="8" spans="1:4">
      <c r="A8" s="4" t="s">
        <v>266</v>
      </c>
      <c r="C8" s="6" t="n">
        <v>6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0</v>
      </c>
      <c r="D1" s="2" t="s">
        <v>1</v>
      </c>
    </row>
    <row r="2" spans="1:5">
      <c r="B2" s="2" t="s">
        <v>2</v>
      </c>
      <c r="C2" s="2" t="s">
        <v>61</v>
      </c>
      <c r="D2" s="2" t="s">
        <v>2</v>
      </c>
      <c r="E2" s="2" t="s">
        <v>61</v>
      </c>
    </row>
    <row r="3" spans="1:5">
      <c r="A3" s="3" t="s">
        <v>265</v>
      </c>
    </row>
    <row r="4" spans="1:5">
      <c r="A4" s="4" t="s">
        <v>269</v>
      </c>
      <c r="B4" s="6" t="n">
        <v>403.4</v>
      </c>
      <c r="C4" s="6" t="n">
        <v>414.3</v>
      </c>
      <c r="D4" s="6" t="n">
        <v>1238.8</v>
      </c>
      <c r="E4" s="6" t="n">
        <v>1252.2</v>
      </c>
    </row>
    <row r="5" spans="1:5">
      <c r="A5" s="4" t="s">
        <v>270</v>
      </c>
    </row>
    <row r="6" spans="1:5">
      <c r="A6" s="3" t="s">
        <v>265</v>
      </c>
    </row>
    <row r="7" spans="1:5">
      <c r="A7" s="4" t="s">
        <v>269</v>
      </c>
      <c r="B7" s="7" t="n">
        <v>148.6</v>
      </c>
      <c r="C7" s="7" t="n">
        <v>155.1</v>
      </c>
      <c r="D7" s="7" t="n">
        <v>475.4</v>
      </c>
      <c r="E7" s="7" t="n">
        <v>482.2</v>
      </c>
    </row>
    <row r="8" spans="1:5">
      <c r="A8" s="4" t="s">
        <v>271</v>
      </c>
    </row>
    <row r="9" spans="1:5">
      <c r="A9" s="3" t="s">
        <v>265</v>
      </c>
    </row>
    <row r="10" spans="1:5">
      <c r="A10" s="4" t="s">
        <v>269</v>
      </c>
      <c r="B10" s="7" t="n">
        <v>135.9</v>
      </c>
      <c r="C10" s="7" t="n">
        <v>146.1</v>
      </c>
      <c r="D10" s="7" t="n">
        <v>410.5</v>
      </c>
      <c r="E10" s="7" t="n">
        <v>444.7</v>
      </c>
    </row>
    <row r="11" spans="1:5">
      <c r="A11" s="4" t="s">
        <v>272</v>
      </c>
    </row>
    <row r="12" spans="1:5">
      <c r="A12" s="3" t="s">
        <v>265</v>
      </c>
    </row>
    <row r="13" spans="1:5">
      <c r="A13" s="4" t="s">
        <v>269</v>
      </c>
      <c r="B13" s="7" t="n">
        <v>118.9</v>
      </c>
      <c r="C13" s="7" t="n">
        <v>113.1</v>
      </c>
      <c r="D13" s="7" t="n">
        <v>352.9</v>
      </c>
      <c r="E13" s="7" t="n">
        <v>325.3</v>
      </c>
    </row>
    <row r="14" spans="1:5">
      <c r="A14" s="4" t="s">
        <v>273</v>
      </c>
    </row>
    <row r="15" spans="1:5">
      <c r="A15" s="3" t="s">
        <v>265</v>
      </c>
    </row>
    <row r="16" spans="1:5">
      <c r="A16" s="4" t="s">
        <v>269</v>
      </c>
      <c r="B16" s="7" t="n">
        <v>128.2</v>
      </c>
      <c r="C16" s="5" t="n">
        <v>135</v>
      </c>
      <c r="D16" s="7" t="n">
        <v>413.9</v>
      </c>
      <c r="E16" s="7" t="n">
        <v>419.9</v>
      </c>
    </row>
    <row r="17" spans="1:5">
      <c r="A17" s="4" t="s">
        <v>274</v>
      </c>
    </row>
    <row r="18" spans="1:5">
      <c r="A18" s="3" t="s">
        <v>265</v>
      </c>
    </row>
    <row r="19" spans="1:5">
      <c r="A19" s="4" t="s">
        <v>269</v>
      </c>
      <c r="B19" s="7" t="n">
        <v>20.4</v>
      </c>
      <c r="C19" s="7" t="n">
        <v>20.1</v>
      </c>
      <c r="D19" s="7" t="n">
        <v>61.5</v>
      </c>
      <c r="E19" s="7" t="n">
        <v>62.3</v>
      </c>
    </row>
    <row r="20" spans="1:5">
      <c r="A20" s="4" t="s">
        <v>275</v>
      </c>
    </row>
    <row r="21" spans="1:5">
      <c r="A21" s="3" t="s">
        <v>265</v>
      </c>
    </row>
    <row r="22" spans="1:5">
      <c r="A22" s="4" t="s">
        <v>269</v>
      </c>
      <c r="B22" s="7" t="n">
        <v>91.09999999999999</v>
      </c>
      <c r="C22" s="7" t="n">
        <v>95.2</v>
      </c>
      <c r="D22" s="7" t="n">
        <v>271.8</v>
      </c>
      <c r="E22" s="7" t="n">
        <v>294.3</v>
      </c>
    </row>
    <row r="23" spans="1:5">
      <c r="A23" s="4" t="s">
        <v>276</v>
      </c>
    </row>
    <row r="24" spans="1:5">
      <c r="A24" s="3" t="s">
        <v>265</v>
      </c>
    </row>
    <row r="25" spans="1:5">
      <c r="A25" s="4" t="s">
        <v>269</v>
      </c>
      <c r="B25" s="7" t="n">
        <v>44.8</v>
      </c>
      <c r="C25" s="7" t="n">
        <v>50.9</v>
      </c>
      <c r="D25" s="7" t="n">
        <v>138.7</v>
      </c>
      <c r="E25" s="7" t="n">
        <v>150.4</v>
      </c>
    </row>
    <row r="26" spans="1:5">
      <c r="A26" s="4" t="s">
        <v>277</v>
      </c>
    </row>
    <row r="27" spans="1:5">
      <c r="A27" s="3" t="s">
        <v>265</v>
      </c>
    </row>
    <row r="28" spans="1:5">
      <c r="A28" s="4" t="s">
        <v>269</v>
      </c>
      <c r="B28" s="7" t="n">
        <v>81.40000000000001</v>
      </c>
      <c r="C28" s="5" t="n">
        <v>76</v>
      </c>
      <c r="D28" s="7" t="n">
        <v>242.8</v>
      </c>
      <c r="E28" s="7" t="n">
        <v>228.9</v>
      </c>
    </row>
    <row r="29" spans="1:5">
      <c r="A29" s="4" t="s">
        <v>278</v>
      </c>
    </row>
    <row r="30" spans="1:5">
      <c r="A30" s="3" t="s">
        <v>265</v>
      </c>
    </row>
    <row r="31" spans="1:5">
      <c r="A31" s="4" t="s">
        <v>269</v>
      </c>
      <c r="B31" s="6" t="n">
        <v>37.5</v>
      </c>
      <c r="C31" s="6" t="n">
        <v>37.1</v>
      </c>
      <c r="D31" s="6" t="n">
        <v>110.1</v>
      </c>
      <c r="E31" s="6" t="n">
        <v>96.40000000000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0</v>
      </c>
      <c r="D1" s="2" t="s">
        <v>1</v>
      </c>
    </row>
    <row r="2" spans="1:5">
      <c r="B2" s="2" t="s">
        <v>2</v>
      </c>
      <c r="C2" s="2" t="s">
        <v>61</v>
      </c>
      <c r="D2" s="2" t="s">
        <v>2</v>
      </c>
      <c r="E2" s="2" t="s">
        <v>61</v>
      </c>
    </row>
    <row r="3" spans="1:5">
      <c r="A3" s="3" t="s">
        <v>265</v>
      </c>
    </row>
    <row r="4" spans="1:5">
      <c r="A4" s="4" t="s">
        <v>269</v>
      </c>
      <c r="B4" s="6" t="n">
        <v>403.4</v>
      </c>
      <c r="C4" s="6" t="n">
        <v>414.3</v>
      </c>
      <c r="D4" s="6" t="n">
        <v>1238.8</v>
      </c>
      <c r="E4" s="6" t="n">
        <v>1252.2</v>
      </c>
    </row>
    <row r="5" spans="1:5">
      <c r="A5" s="4" t="s">
        <v>270</v>
      </c>
    </row>
    <row r="6" spans="1:5">
      <c r="A6" s="3" t="s">
        <v>265</v>
      </c>
    </row>
    <row r="7" spans="1:5">
      <c r="A7" s="4" t="s">
        <v>269</v>
      </c>
      <c r="B7" s="7" t="n">
        <v>148.6</v>
      </c>
      <c r="C7" s="7" t="n">
        <v>155.1</v>
      </c>
      <c r="D7" s="7" t="n">
        <v>475.4</v>
      </c>
      <c r="E7" s="7" t="n">
        <v>482.2</v>
      </c>
    </row>
    <row r="8" spans="1:5">
      <c r="A8" s="4" t="s">
        <v>271</v>
      </c>
    </row>
    <row r="9" spans="1:5">
      <c r="A9" s="3" t="s">
        <v>265</v>
      </c>
    </row>
    <row r="10" spans="1:5">
      <c r="A10" s="4" t="s">
        <v>269</v>
      </c>
      <c r="B10" s="7" t="n">
        <v>135.9</v>
      </c>
      <c r="C10" s="7" t="n">
        <v>146.1</v>
      </c>
      <c r="D10" s="7" t="n">
        <v>410.5</v>
      </c>
      <c r="E10" s="7" t="n">
        <v>444.7</v>
      </c>
    </row>
    <row r="11" spans="1:5">
      <c r="A11" s="4" t="s">
        <v>272</v>
      </c>
    </row>
    <row r="12" spans="1:5">
      <c r="A12" s="3" t="s">
        <v>265</v>
      </c>
    </row>
    <row r="13" spans="1:5">
      <c r="A13" s="4" t="s">
        <v>269</v>
      </c>
      <c r="B13" s="7" t="n">
        <v>118.9</v>
      </c>
      <c r="C13" s="7" t="n">
        <v>113.1</v>
      </c>
      <c r="D13" s="7" t="n">
        <v>352.9</v>
      </c>
      <c r="E13" s="7" t="n">
        <v>325.3</v>
      </c>
    </row>
    <row r="14" spans="1:5">
      <c r="A14" s="4" t="s">
        <v>280</v>
      </c>
    </row>
    <row r="15" spans="1:5">
      <c r="A15" s="3" t="s">
        <v>265</v>
      </c>
    </row>
    <row r="16" spans="1:5">
      <c r="A16" s="4" t="s">
        <v>269</v>
      </c>
      <c r="B16" s="7" t="n">
        <v>259.9</v>
      </c>
      <c r="C16" s="5" t="n">
        <v>271</v>
      </c>
      <c r="D16" s="7" t="n">
        <v>815.6</v>
      </c>
      <c r="E16" s="7" t="n">
        <v>815.5</v>
      </c>
    </row>
    <row r="17" spans="1:5">
      <c r="A17" s="4" t="s">
        <v>281</v>
      </c>
    </row>
    <row r="18" spans="1:5">
      <c r="A18" s="3" t="s">
        <v>265</v>
      </c>
    </row>
    <row r="19" spans="1:5">
      <c r="A19" s="4" t="s">
        <v>269</v>
      </c>
      <c r="B19" s="7" t="n">
        <v>98.2</v>
      </c>
      <c r="C19" s="7" t="n">
        <v>101.3</v>
      </c>
      <c r="D19" s="7" t="n">
        <v>319.2</v>
      </c>
      <c r="E19" s="7" t="n">
        <v>315.1</v>
      </c>
    </row>
    <row r="20" spans="1:5">
      <c r="A20" s="4" t="s">
        <v>282</v>
      </c>
    </row>
    <row r="21" spans="1:5">
      <c r="A21" s="3" t="s">
        <v>265</v>
      </c>
    </row>
    <row r="22" spans="1:5">
      <c r="A22" s="4" t="s">
        <v>269</v>
      </c>
      <c r="B22" s="7" t="n">
        <v>92.5</v>
      </c>
      <c r="C22" s="7" t="n">
        <v>103.9</v>
      </c>
      <c r="D22" s="7" t="n">
        <v>291.2</v>
      </c>
      <c r="E22" s="5" t="n">
        <v>315</v>
      </c>
    </row>
    <row r="23" spans="1:5">
      <c r="A23" s="4" t="s">
        <v>283</v>
      </c>
    </row>
    <row r="24" spans="1:5">
      <c r="A24" s="3" t="s">
        <v>265</v>
      </c>
    </row>
    <row r="25" spans="1:5">
      <c r="A25" s="4" t="s">
        <v>269</v>
      </c>
      <c r="B25" s="7" t="n">
        <v>69.2</v>
      </c>
      <c r="C25" s="7" t="n">
        <v>65.8</v>
      </c>
      <c r="D25" s="7" t="n">
        <v>205.2</v>
      </c>
      <c r="E25" s="7" t="n">
        <v>185.4</v>
      </c>
    </row>
    <row r="26" spans="1:5">
      <c r="A26" s="4" t="s">
        <v>284</v>
      </c>
    </row>
    <row r="27" spans="1:5">
      <c r="A27" s="3" t="s">
        <v>265</v>
      </c>
    </row>
    <row r="28" spans="1:5">
      <c r="A28" s="4" t="s">
        <v>269</v>
      </c>
      <c r="B28" s="7" t="n">
        <v>42.2</v>
      </c>
      <c r="C28" s="7" t="n">
        <v>42.9</v>
      </c>
      <c r="D28" s="7" t="n">
        <v>141.8</v>
      </c>
      <c r="E28" s="5" t="n">
        <v>136</v>
      </c>
    </row>
    <row r="29" spans="1:5">
      <c r="A29" s="4" t="s">
        <v>285</v>
      </c>
    </row>
    <row r="30" spans="1:5">
      <c r="A30" s="3" t="s">
        <v>265</v>
      </c>
    </row>
    <row r="31" spans="1:5">
      <c r="A31" s="4" t="s">
        <v>269</v>
      </c>
      <c r="B31" s="7" t="n">
        <v>23.3</v>
      </c>
      <c r="C31" s="7" t="n">
        <v>23.7</v>
      </c>
      <c r="D31" s="5" t="n">
        <v>74</v>
      </c>
      <c r="E31" s="7" t="n">
        <v>75.3</v>
      </c>
    </row>
    <row r="32" spans="1:5">
      <c r="A32" s="4" t="s">
        <v>286</v>
      </c>
    </row>
    <row r="33" spans="1:5">
      <c r="A33" s="3" t="s">
        <v>265</v>
      </c>
    </row>
    <row r="34" spans="1:5">
      <c r="A34" s="4" t="s">
        <v>269</v>
      </c>
      <c r="B34" s="7" t="n">
        <v>2.9</v>
      </c>
      <c r="C34" s="7" t="n">
        <v>1.5</v>
      </c>
      <c r="D34" s="5" t="n">
        <v>11</v>
      </c>
      <c r="E34" s="7" t="n">
        <v>3.9</v>
      </c>
    </row>
    <row r="35" spans="1:5">
      <c r="A35" s="4" t="s">
        <v>287</v>
      </c>
    </row>
    <row r="36" spans="1:5">
      <c r="A36" s="3" t="s">
        <v>265</v>
      </c>
    </row>
    <row r="37" spans="1:5">
      <c r="A37" s="4" t="s">
        <v>269</v>
      </c>
      <c r="B37" s="5" t="n">
        <v>16</v>
      </c>
      <c r="C37" s="7" t="n">
        <v>17.7</v>
      </c>
      <c r="D37" s="7" t="n">
        <v>56.8</v>
      </c>
      <c r="E37" s="7" t="n">
        <v>56.8</v>
      </c>
    </row>
    <row r="38" spans="1:5">
      <c r="A38" s="4" t="s">
        <v>288</v>
      </c>
    </row>
    <row r="39" spans="1:5">
      <c r="A39" s="3" t="s">
        <v>265</v>
      </c>
    </row>
    <row r="40" spans="1:5">
      <c r="A40" s="4" t="s">
        <v>269</v>
      </c>
      <c r="B40" s="7" t="n">
        <v>33.4</v>
      </c>
      <c r="C40" s="7" t="n">
        <v>38.9</v>
      </c>
      <c r="D40" s="7" t="n">
        <v>94.09999999999999</v>
      </c>
      <c r="E40" s="7" t="n">
        <v>109.1</v>
      </c>
    </row>
    <row r="41" spans="1:5">
      <c r="A41" s="4" t="s">
        <v>289</v>
      </c>
    </row>
    <row r="42" spans="1:5">
      <c r="A42" s="3" t="s">
        <v>265</v>
      </c>
    </row>
    <row r="43" spans="1:5">
      <c r="A43" s="4" t="s">
        <v>269</v>
      </c>
      <c r="B43" s="7" t="n">
        <v>9.6</v>
      </c>
      <c r="C43" s="7" t="n">
        <v>12.5</v>
      </c>
      <c r="D43" s="7" t="n">
        <v>30.4</v>
      </c>
      <c r="E43" s="7" t="n">
        <v>39.6</v>
      </c>
    </row>
    <row r="44" spans="1:5">
      <c r="A44" s="4" t="s">
        <v>290</v>
      </c>
    </row>
    <row r="45" spans="1:5">
      <c r="A45" s="3" t="s">
        <v>265</v>
      </c>
    </row>
    <row r="46" spans="1:5">
      <c r="A46" s="4" t="s">
        <v>269</v>
      </c>
      <c r="B46" s="5" t="n">
        <v>6</v>
      </c>
      <c r="C46" s="7" t="n">
        <v>8.4</v>
      </c>
      <c r="D46" s="7" t="n">
        <v>15.2</v>
      </c>
      <c r="E46" s="7" t="n">
        <v>24.9</v>
      </c>
    </row>
    <row r="47" spans="1:5">
      <c r="A47" s="4" t="s">
        <v>291</v>
      </c>
    </row>
    <row r="48" spans="1:5">
      <c r="A48" s="3" t="s">
        <v>265</v>
      </c>
    </row>
    <row r="49" spans="1:5">
      <c r="A49" s="4" t="s">
        <v>269</v>
      </c>
      <c r="B49" s="7" t="n">
        <v>17.8</v>
      </c>
      <c r="C49" s="5" t="n">
        <v>18</v>
      </c>
      <c r="D49" s="7" t="n">
        <v>48.5</v>
      </c>
      <c r="E49" s="7" t="n">
        <v>44.6</v>
      </c>
    </row>
    <row r="50" spans="1:5">
      <c r="A50" s="4" t="s">
        <v>292</v>
      </c>
    </row>
    <row r="51" spans="1:5">
      <c r="A51" s="3" t="s">
        <v>265</v>
      </c>
    </row>
    <row r="52" spans="1:5">
      <c r="A52" s="4" t="s">
        <v>269</v>
      </c>
      <c r="B52" s="7" t="n">
        <v>30.4</v>
      </c>
      <c r="C52" s="7" t="n">
        <v>24.8</v>
      </c>
      <c r="D52" s="7" t="n">
        <v>83.5</v>
      </c>
      <c r="E52" s="7" t="n">
        <v>80.59999999999999</v>
      </c>
    </row>
    <row r="53" spans="1:5">
      <c r="A53" s="4" t="s">
        <v>293</v>
      </c>
    </row>
    <row r="54" spans="1:5">
      <c r="A54" s="3" t="s">
        <v>265</v>
      </c>
    </row>
    <row r="55" spans="1:5">
      <c r="A55" s="4" t="s">
        <v>269</v>
      </c>
      <c r="B55" s="7" t="n">
        <v>13.7</v>
      </c>
      <c r="C55" s="7" t="n">
        <v>13.4</v>
      </c>
      <c r="D55" s="7" t="n">
        <v>40.8</v>
      </c>
      <c r="E55" s="7" t="n">
        <v>41.1</v>
      </c>
    </row>
    <row r="56" spans="1:5">
      <c r="A56" s="4" t="s">
        <v>294</v>
      </c>
    </row>
    <row r="57" spans="1:5">
      <c r="A57" s="3" t="s">
        <v>265</v>
      </c>
    </row>
    <row r="58" spans="1:5">
      <c r="A58" s="4" t="s">
        <v>269</v>
      </c>
      <c r="B58" s="7" t="n">
        <v>12.6</v>
      </c>
      <c r="C58" s="7" t="n">
        <v>9.5</v>
      </c>
      <c r="D58" s="7" t="n">
        <v>32.2</v>
      </c>
      <c r="E58" s="7" t="n">
        <v>26.1</v>
      </c>
    </row>
    <row r="59" spans="1:5">
      <c r="A59" s="4" t="s">
        <v>295</v>
      </c>
    </row>
    <row r="60" spans="1:5">
      <c r="A60" s="3" t="s">
        <v>265</v>
      </c>
    </row>
    <row r="61" spans="1:5">
      <c r="A61" s="4" t="s">
        <v>269</v>
      </c>
      <c r="B61" s="7" t="n">
        <v>4.1</v>
      </c>
      <c r="C61" s="7" t="n">
        <v>1.9</v>
      </c>
      <c r="D61" s="7" t="n">
        <v>10.5</v>
      </c>
      <c r="E61" s="7" t="n">
        <v>13.4</v>
      </c>
    </row>
    <row r="62" spans="1:5">
      <c r="A62" s="4" t="s">
        <v>296</v>
      </c>
    </row>
    <row r="63" spans="1:5">
      <c r="A63" s="3" t="s">
        <v>265</v>
      </c>
    </row>
    <row r="64" spans="1:5">
      <c r="A64" s="4" t="s">
        <v>269</v>
      </c>
      <c r="B64" s="5" t="n">
        <v>31</v>
      </c>
      <c r="C64" s="5" t="n">
        <v>32</v>
      </c>
      <c r="D64" s="7" t="n">
        <v>89.90000000000001</v>
      </c>
      <c r="E64" s="5" t="n">
        <v>101</v>
      </c>
    </row>
    <row r="65" spans="1:5">
      <c r="A65" s="4" t="s">
        <v>297</v>
      </c>
    </row>
    <row r="66" spans="1:5">
      <c r="A66" s="3" t="s">
        <v>265</v>
      </c>
    </row>
    <row r="67" spans="1:5">
      <c r="A67" s="4" t="s">
        <v>269</v>
      </c>
      <c r="B67" s="7" t="n">
        <v>3.1</v>
      </c>
      <c r="C67" s="7" t="n">
        <v>3.4</v>
      </c>
      <c r="D67" s="7" t="n">
        <v>9.6</v>
      </c>
      <c r="E67" s="7" t="n">
        <v>10.2</v>
      </c>
    </row>
    <row r="68" spans="1:5">
      <c r="A68" s="4" t="s">
        <v>298</v>
      </c>
    </row>
    <row r="69" spans="1:5">
      <c r="A69" s="3" t="s">
        <v>265</v>
      </c>
    </row>
    <row r="70" spans="1:5">
      <c r="A70" s="4" t="s">
        <v>269</v>
      </c>
      <c r="B70" s="7" t="n">
        <v>21.5</v>
      </c>
      <c r="C70" s="7" t="n">
        <v>22.3</v>
      </c>
      <c r="D70" s="7" t="n">
        <v>59.7</v>
      </c>
      <c r="E70" s="7" t="n">
        <v>73.59999999999999</v>
      </c>
    </row>
    <row r="71" spans="1:5">
      <c r="A71" s="4" t="s">
        <v>299</v>
      </c>
    </row>
    <row r="72" spans="1:5">
      <c r="A72" s="3" t="s">
        <v>265</v>
      </c>
    </row>
    <row r="73" spans="1:5">
      <c r="A73" s="4" t="s">
        <v>269</v>
      </c>
      <c r="B73" s="7" t="n">
        <v>6.4</v>
      </c>
      <c r="C73" s="7" t="n">
        <v>6.3</v>
      </c>
      <c r="D73" s="7" t="n">
        <v>20.6</v>
      </c>
      <c r="E73" s="7" t="n">
        <v>17.2</v>
      </c>
    </row>
    <row r="74" spans="1:5">
      <c r="A74" s="4" t="s">
        <v>144</v>
      </c>
    </row>
    <row r="75" spans="1:5">
      <c r="A75" s="3" t="s">
        <v>265</v>
      </c>
    </row>
    <row r="76" spans="1:5">
      <c r="A76" s="4" t="s">
        <v>269</v>
      </c>
      <c r="B76" s="7" t="n">
        <v>6.5</v>
      </c>
      <c r="C76" s="7" t="n">
        <v>4.7</v>
      </c>
      <c r="D76" s="7" t="n">
        <v>13.9</v>
      </c>
      <c r="E76" s="5" t="n">
        <v>10</v>
      </c>
    </row>
    <row r="77" spans="1:5">
      <c r="A77" s="4" t="s">
        <v>300</v>
      </c>
    </row>
    <row r="78" spans="1:5">
      <c r="A78" s="3" t="s">
        <v>265</v>
      </c>
    </row>
    <row r="79" spans="1:5">
      <c r="A79" s="4" t="s">
        <v>269</v>
      </c>
      <c r="B79" s="7" t="n">
        <v>0.7</v>
      </c>
      <c r="C79" s="7" t="n">
        <v>0.8</v>
      </c>
      <c r="D79" s="7" t="n">
        <v>1.4</v>
      </c>
      <c r="E79" s="7" t="n">
        <v>0.9</v>
      </c>
    </row>
    <row r="80" spans="1:5">
      <c r="A80" s="4" t="s">
        <v>301</v>
      </c>
    </row>
    <row r="81" spans="1:5">
      <c r="A81" s="3" t="s">
        <v>265</v>
      </c>
    </row>
    <row r="82" spans="1:5">
      <c r="A82" s="4" t="s">
        <v>269</v>
      </c>
      <c r="B82" s="7" t="n">
        <v>0.4</v>
      </c>
      <c r="C82" s="7" t="n">
        <v>0.5</v>
      </c>
      <c r="D82" s="7" t="n">
        <v>1.2</v>
      </c>
      <c r="E82" s="7" t="n">
        <v>1.2</v>
      </c>
    </row>
    <row r="83" spans="1:5">
      <c r="A83" s="4" t="s">
        <v>302</v>
      </c>
    </row>
    <row r="84" spans="1:5">
      <c r="A84" s="3" t="s">
        <v>265</v>
      </c>
    </row>
    <row r="85" spans="1:5">
      <c r="A85" s="4" t="s">
        <v>269</v>
      </c>
      <c r="B85" s="6" t="n">
        <v>5.4</v>
      </c>
      <c r="C85" s="6" t="n">
        <v>3.4</v>
      </c>
      <c r="D85" s="6" t="n">
        <v>11.3</v>
      </c>
      <c r="E85" s="6" t="n">
        <v>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2</v>
      </c>
      <c r="D1" s="2" t="s">
        <v>61</v>
      </c>
      <c r="E1" s="2" t="s">
        <v>2</v>
      </c>
      <c r="F1" s="2" t="s">
        <v>61</v>
      </c>
    </row>
    <row r="2" spans="1:6">
      <c r="A2" s="3" t="s">
        <v>305</v>
      </c>
    </row>
    <row r="3" spans="1:6">
      <c r="A3" s="4" t="s">
        <v>269</v>
      </c>
      <c r="C3" s="6" t="n">
        <v>403.4</v>
      </c>
      <c r="D3" s="6" t="n">
        <v>414.3</v>
      </c>
      <c r="E3" s="6" t="n">
        <v>1238.8</v>
      </c>
      <c r="F3" s="6" t="n">
        <v>1252.2</v>
      </c>
    </row>
    <row r="4" spans="1:6">
      <c r="A4" s="3" t="s">
        <v>306</v>
      </c>
    </row>
    <row r="5" spans="1:6">
      <c r="A5" s="4" t="s">
        <v>307</v>
      </c>
      <c r="C5" s="7" t="n">
        <v>23.8</v>
      </c>
      <c r="D5" s="7" t="n">
        <v>24.8</v>
      </c>
      <c r="E5" s="7" t="n">
        <v>65.59999999999999</v>
      </c>
      <c r="F5" s="7" t="n">
        <v>74.09999999999999</v>
      </c>
    </row>
    <row r="6" spans="1:6">
      <c r="A6" s="4" t="s">
        <v>308</v>
      </c>
      <c r="C6" s="5" t="n">
        <v>0</v>
      </c>
      <c r="D6" s="5" t="n">
        <v>0</v>
      </c>
      <c r="E6" s="7" t="n">
        <v>-4.3</v>
      </c>
      <c r="F6" s="5" t="n">
        <v>0</v>
      </c>
    </row>
    <row r="7" spans="1:6">
      <c r="A7" s="4" t="s">
        <v>67</v>
      </c>
      <c r="C7" s="5" t="n">
        <v>0</v>
      </c>
      <c r="D7" s="5" t="n">
        <v>0</v>
      </c>
      <c r="E7" s="5" t="n">
        <v>0</v>
      </c>
      <c r="F7" s="7" t="n">
        <v>1.9</v>
      </c>
    </row>
    <row r="8" spans="1:6">
      <c r="A8" s="4" t="s">
        <v>69</v>
      </c>
      <c r="C8" s="7" t="n">
        <v>1.4</v>
      </c>
      <c r="D8" s="5" t="n">
        <v>2</v>
      </c>
      <c r="E8" s="7" t="n">
        <v>4.2</v>
      </c>
      <c r="F8" s="7" t="n">
        <v>6.4</v>
      </c>
    </row>
    <row r="9" spans="1:6">
      <c r="A9" s="4" t="s">
        <v>70</v>
      </c>
      <c r="C9" s="7" t="n">
        <v>-8.6</v>
      </c>
      <c r="D9" s="7" t="n">
        <v>-8.9</v>
      </c>
      <c r="E9" s="7" t="n">
        <v>-25.5</v>
      </c>
      <c r="F9" s="7" t="n">
        <v>-26.1</v>
      </c>
    </row>
    <row r="10" spans="1:6">
      <c r="A10" s="4" t="s">
        <v>71</v>
      </c>
      <c r="C10" s="7" t="n">
        <v>16.6</v>
      </c>
      <c r="D10" s="7" t="n">
        <v>17.9</v>
      </c>
      <c r="E10" s="7" t="n">
        <v>44.3</v>
      </c>
      <c r="F10" s="7" t="n">
        <v>54.4</v>
      </c>
    </row>
    <row r="11" spans="1:6">
      <c r="A11" s="4" t="s">
        <v>309</v>
      </c>
    </row>
    <row r="12" spans="1:6">
      <c r="A12" s="3" t="s">
        <v>305</v>
      </c>
    </row>
    <row r="13" spans="1:6">
      <c r="A13" s="4" t="s">
        <v>269</v>
      </c>
      <c r="C13" s="7" t="n">
        <v>148.6</v>
      </c>
      <c r="D13" s="7" t="n">
        <v>155.1</v>
      </c>
      <c r="E13" s="7" t="n">
        <v>475.4</v>
      </c>
      <c r="F13" s="7" t="n">
        <v>482.2</v>
      </c>
    </row>
    <row r="14" spans="1:6">
      <c r="A14" s="4" t="s">
        <v>310</v>
      </c>
    </row>
    <row r="15" spans="1:6">
      <c r="A15" s="3" t="s">
        <v>305</v>
      </c>
    </row>
    <row r="16" spans="1:6">
      <c r="A16" s="4" t="s">
        <v>269</v>
      </c>
      <c r="C16" s="7" t="n">
        <v>135.9</v>
      </c>
      <c r="D16" s="7" t="n">
        <v>146.1</v>
      </c>
      <c r="E16" s="7" t="n">
        <v>410.5</v>
      </c>
      <c r="F16" s="7" t="n">
        <v>444.7</v>
      </c>
    </row>
    <row r="17" spans="1:6">
      <c r="A17" s="4" t="s">
        <v>311</v>
      </c>
    </row>
    <row r="18" spans="1:6">
      <c r="A18" s="3" t="s">
        <v>305</v>
      </c>
    </row>
    <row r="19" spans="1:6">
      <c r="A19" s="4" t="s">
        <v>269</v>
      </c>
      <c r="C19" s="7" t="n">
        <v>118.9</v>
      </c>
      <c r="D19" s="7" t="n">
        <v>113.1</v>
      </c>
      <c r="E19" s="7" t="n">
        <v>352.9</v>
      </c>
      <c r="F19" s="7" t="n">
        <v>325.3</v>
      </c>
    </row>
    <row r="20" spans="1:6">
      <c r="A20" s="4" t="s">
        <v>312</v>
      </c>
    </row>
    <row r="21" spans="1:6">
      <c r="A21" s="3" t="s">
        <v>305</v>
      </c>
    </row>
    <row r="22" spans="1:6">
      <c r="A22" s="4" t="s">
        <v>269</v>
      </c>
      <c r="C22" s="7" t="n">
        <v>403.4</v>
      </c>
      <c r="D22" s="7" t="n">
        <v>414.3</v>
      </c>
      <c r="E22" s="7" t="n">
        <v>1238.8</v>
      </c>
      <c r="F22" s="7" t="n">
        <v>1252.2</v>
      </c>
    </row>
    <row r="23" spans="1:6">
      <c r="A23" s="3" t="s">
        <v>306</v>
      </c>
    </row>
    <row r="24" spans="1:6">
      <c r="A24" s="4" t="s">
        <v>307</v>
      </c>
      <c r="C24" s="7" t="n">
        <v>30.7</v>
      </c>
      <c r="D24" s="7" t="n">
        <v>32.8</v>
      </c>
      <c r="E24" s="7" t="n">
        <v>91.3</v>
      </c>
      <c r="F24" s="7" t="n">
        <v>98.3</v>
      </c>
    </row>
    <row r="25" spans="1:6">
      <c r="A25" s="4" t="s">
        <v>313</v>
      </c>
    </row>
    <row r="26" spans="1:6">
      <c r="A26" s="3" t="s">
        <v>305</v>
      </c>
    </row>
    <row r="27" spans="1:6">
      <c r="A27" s="4" t="s">
        <v>269</v>
      </c>
      <c r="C27" s="7" t="n">
        <v>148.6</v>
      </c>
      <c r="D27" s="7" t="n">
        <v>155.1</v>
      </c>
      <c r="E27" s="7" t="n">
        <v>475.4</v>
      </c>
      <c r="F27" s="7" t="n">
        <v>482.2</v>
      </c>
    </row>
    <row r="28" spans="1:6">
      <c r="A28" s="3" t="s">
        <v>306</v>
      </c>
    </row>
    <row r="29" spans="1:6">
      <c r="A29" s="4" t="s">
        <v>307</v>
      </c>
      <c r="C29" s="5" t="n">
        <v>10</v>
      </c>
      <c r="D29" s="7" t="n">
        <v>11.3</v>
      </c>
      <c r="E29" s="7" t="n">
        <v>34.4</v>
      </c>
      <c r="F29" s="7" t="n">
        <v>37.3</v>
      </c>
    </row>
    <row r="30" spans="1:6">
      <c r="A30" s="4" t="s">
        <v>314</v>
      </c>
    </row>
    <row r="31" spans="1:6">
      <c r="A31" s="3" t="s">
        <v>305</v>
      </c>
    </row>
    <row r="32" spans="1:6">
      <c r="A32" s="4" t="s">
        <v>269</v>
      </c>
      <c r="C32" s="7" t="n">
        <v>135.9</v>
      </c>
      <c r="D32" s="7" t="n">
        <v>146.1</v>
      </c>
      <c r="E32" s="7" t="n">
        <v>410.5</v>
      </c>
      <c r="F32" s="7" t="n">
        <v>444.7</v>
      </c>
    </row>
    <row r="33" spans="1:6">
      <c r="A33" s="3" t="s">
        <v>306</v>
      </c>
    </row>
    <row r="34" spans="1:6">
      <c r="A34" s="4" t="s">
        <v>307</v>
      </c>
      <c r="C34" s="7" t="n">
        <v>10.4</v>
      </c>
      <c r="D34" s="7" t="n">
        <v>9.300000000000001</v>
      </c>
      <c r="E34" s="5" t="n">
        <v>27</v>
      </c>
      <c r="F34" s="7" t="n">
        <v>33.6</v>
      </c>
    </row>
    <row r="35" spans="1:6">
      <c r="A35" s="4" t="s">
        <v>315</v>
      </c>
    </row>
    <row r="36" spans="1:6">
      <c r="A36" s="3" t="s">
        <v>305</v>
      </c>
    </row>
    <row r="37" spans="1:6">
      <c r="A37" s="4" t="s">
        <v>269</v>
      </c>
      <c r="C37" s="7" t="n">
        <v>118.9</v>
      </c>
      <c r="D37" s="7" t="n">
        <v>113.1</v>
      </c>
      <c r="E37" s="7" t="n">
        <v>352.9</v>
      </c>
      <c r="F37" s="7" t="n">
        <v>325.3</v>
      </c>
    </row>
    <row r="38" spans="1:6">
      <c r="A38" s="3" t="s">
        <v>306</v>
      </c>
    </row>
    <row r="39" spans="1:6">
      <c r="A39" s="4" t="s">
        <v>307</v>
      </c>
      <c r="C39" s="7" t="n">
        <v>10.3</v>
      </c>
      <c r="D39" s="7" t="n">
        <v>12.2</v>
      </c>
      <c r="E39" s="7" t="n">
        <v>29.9</v>
      </c>
      <c r="F39" s="7" t="n">
        <v>27.4</v>
      </c>
    </row>
    <row r="40" spans="1:6">
      <c r="A40" s="4" t="s">
        <v>316</v>
      </c>
    </row>
    <row r="41" spans="1:6">
      <c r="A41" s="3" t="s">
        <v>306</v>
      </c>
    </row>
    <row r="42" spans="1:6">
      <c r="A42" s="4" t="s">
        <v>307</v>
      </c>
      <c r="C42" s="7" t="n">
        <v>23.8</v>
      </c>
      <c r="D42" s="7" t="n">
        <v>24.8</v>
      </c>
      <c r="E42" s="7" t="n">
        <v>65.59999999999999</v>
      </c>
      <c r="F42" s="7" t="n">
        <v>74.09999999999999</v>
      </c>
    </row>
    <row r="43" spans="1:6">
      <c r="A43" s="4" t="s">
        <v>317</v>
      </c>
      <c r="C43" s="7" t="n">
        <v>-6.9</v>
      </c>
      <c r="D43" s="5" t="n">
        <v>-8</v>
      </c>
      <c r="E43" s="7" t="n">
        <v>-21.4</v>
      </c>
      <c r="F43" s="7" t="n">
        <v>-26.1</v>
      </c>
    </row>
    <row r="44" spans="1:6">
      <c r="A44" s="4" t="s">
        <v>67</v>
      </c>
      <c r="C44" s="5" t="n">
        <v>0</v>
      </c>
      <c r="D44" s="5" t="n">
        <v>0</v>
      </c>
      <c r="E44" s="5" t="n">
        <v>0</v>
      </c>
      <c r="F44" s="7" t="n">
        <v>1.9</v>
      </c>
    </row>
    <row r="45" spans="1:6">
      <c r="A45" s="4" t="s">
        <v>69</v>
      </c>
      <c r="C45" s="7" t="n">
        <v>1.4</v>
      </c>
      <c r="D45" s="5" t="n">
        <v>2</v>
      </c>
      <c r="E45" s="7" t="n">
        <v>4.2</v>
      </c>
      <c r="F45" s="7" t="n">
        <v>6.4</v>
      </c>
    </row>
    <row r="46" spans="1:6">
      <c r="A46" s="4" t="s">
        <v>70</v>
      </c>
      <c r="C46" s="6" t="n">
        <v>-8.6</v>
      </c>
      <c r="D46" s="6" t="n">
        <v>-8.9</v>
      </c>
      <c r="E46" s="6" t="n">
        <v>-25.5</v>
      </c>
      <c r="F46" s="6" t="n">
        <v>-26.1</v>
      </c>
    </row>
    <row r="47" spans="1:6">
      <c r="A47" s="4" t="s">
        <v>318</v>
      </c>
    </row>
    <row r="48" spans="1:6">
      <c r="A48" s="3" t="s">
        <v>306</v>
      </c>
    </row>
    <row r="49" spans="1:6">
      <c r="A49" s="4" t="s">
        <v>308</v>
      </c>
      <c r="B49" s="6" t="n">
        <v>-4.3</v>
      </c>
    </row>
    <row r="50" spans="1:6">
      <c r="A50" s="4" t="s">
        <v>319</v>
      </c>
      <c r="B50" s="5" t="n">
        <v>6</v>
      </c>
    </row>
    <row r="51" spans="1:6">
      <c r="A51" s="4" t="s">
        <v>320</v>
      </c>
      <c r="B51" s="6"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3</v>
      </c>
      <c r="B4" s="6" t="n">
        <v>12.4</v>
      </c>
      <c r="C4" s="6" t="n">
        <v>14.7</v>
      </c>
      <c r="D4" s="8" t="n">
        <v>32</v>
      </c>
      <c r="E4" s="6" t="n">
        <v>39.9</v>
      </c>
    </row>
    <row r="5" spans="1:5">
      <c r="A5" s="3" t="s">
        <v>84</v>
      </c>
    </row>
    <row r="6" spans="1:5">
      <c r="A6" s="4" t="s">
        <v>85</v>
      </c>
      <c r="B6" s="7" t="n">
        <v>-9.1</v>
      </c>
      <c r="C6" s="7" t="n">
        <v>-2.7</v>
      </c>
      <c r="D6" s="7" t="n">
        <v>-10.9</v>
      </c>
      <c r="E6" s="7" t="n">
        <v>-8.9</v>
      </c>
    </row>
    <row r="7" spans="1:5">
      <c r="A7" s="4" t="s">
        <v>86</v>
      </c>
      <c r="B7" s="7" t="n">
        <v>0.5</v>
      </c>
      <c r="C7" s="7" t="n">
        <v>0.1</v>
      </c>
      <c r="D7" s="7" t="n">
        <v>6.2</v>
      </c>
      <c r="E7" s="7" t="n">
        <v>1.5</v>
      </c>
    </row>
    <row r="8" spans="1:5">
      <c r="A8" s="4" t="s">
        <v>87</v>
      </c>
      <c r="B8" s="7" t="n">
        <v>-8.6</v>
      </c>
      <c r="C8" s="7" t="n">
        <v>-2.6</v>
      </c>
      <c r="D8" s="7" t="n">
        <v>-4.7</v>
      </c>
      <c r="E8" s="7" t="n">
        <v>-7.4</v>
      </c>
    </row>
    <row r="9" spans="1:5">
      <c r="A9" s="4" t="s">
        <v>88</v>
      </c>
      <c r="B9" s="7" t="n">
        <v>3.8</v>
      </c>
      <c r="C9" s="7" t="n">
        <v>12.1</v>
      </c>
      <c r="D9" s="7" t="n">
        <v>27.3</v>
      </c>
      <c r="E9" s="7" t="n">
        <v>32.5</v>
      </c>
    </row>
    <row r="10" spans="1:5">
      <c r="A10" s="4" t="s">
        <v>89</v>
      </c>
      <c r="B10" s="7" t="n">
        <v>-0.2</v>
      </c>
      <c r="C10" s="7" t="n">
        <v>-0.5</v>
      </c>
      <c r="D10" s="5" t="n">
        <v>-1</v>
      </c>
      <c r="E10" s="7" t="n">
        <v>-1.1</v>
      </c>
    </row>
    <row r="11" spans="1:5">
      <c r="A11" s="4" t="s">
        <v>90</v>
      </c>
      <c r="B11" s="6" t="n">
        <v>3.6</v>
      </c>
      <c r="C11" s="6" t="n">
        <v>11.6</v>
      </c>
      <c r="D11" s="6" t="n">
        <v>26.3</v>
      </c>
      <c r="E11" s="6" t="n">
        <v>3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1"/>
    <col customWidth="1" max="5" min="5" width="21"/>
    <col customWidth="1" max="6" min="6" width="21"/>
    <col customWidth="1" max="7" min="7" width="21"/>
    <col customWidth="1" max="8" min="8" width="21"/>
    <col customWidth="1" max="9" min="9" width="29"/>
  </cols>
  <sheetData>
    <row r="1" spans="1:9">
      <c r="A1" s="1" t="s">
        <v>321</v>
      </c>
      <c r="B1" s="2" t="s">
        <v>322</v>
      </c>
      <c r="C1" s="2" t="s">
        <v>323</v>
      </c>
      <c r="D1" s="2" t="s">
        <v>324</v>
      </c>
      <c r="E1" s="2" t="s">
        <v>325</v>
      </c>
      <c r="F1" s="2" t="s">
        <v>326</v>
      </c>
      <c r="G1" s="2" t="s">
        <v>327</v>
      </c>
      <c r="H1" s="2" t="s">
        <v>328</v>
      </c>
      <c r="I1" s="2" t="s">
        <v>329</v>
      </c>
    </row>
    <row r="2" spans="1:9">
      <c r="A2" s="3" t="s">
        <v>330</v>
      </c>
    </row>
    <row r="3" spans="1:9">
      <c r="A3" s="4" t="s">
        <v>149</v>
      </c>
      <c r="F3" s="6" t="n">
        <v>8.1</v>
      </c>
      <c r="G3" s="6" t="n">
        <v>36.8</v>
      </c>
    </row>
    <row r="4" spans="1:9">
      <c r="A4" s="4" t="s">
        <v>331</v>
      </c>
    </row>
    <row r="5" spans="1:9">
      <c r="A5" s="3" t="s">
        <v>330</v>
      </c>
    </row>
    <row r="6" spans="1:9">
      <c r="A6" s="4" t="s">
        <v>332</v>
      </c>
      <c r="B6" s="6" t="n">
        <v>9.1</v>
      </c>
    </row>
    <row r="7" spans="1:9">
      <c r="A7" s="4" t="s">
        <v>149</v>
      </c>
      <c r="B7" s="7" t="n">
        <v>7.6</v>
      </c>
    </row>
    <row r="8" spans="1:9">
      <c r="A8" s="4" t="s">
        <v>333</v>
      </c>
      <c r="B8" s="7" t="n">
        <v>10.4</v>
      </c>
    </row>
    <row r="9" spans="1:9">
      <c r="A9" s="4" t="s">
        <v>334</v>
      </c>
      <c r="E9" s="6" t="n">
        <v>0.5</v>
      </c>
    </row>
    <row r="10" spans="1:9">
      <c r="A10" s="4" t="s">
        <v>335</v>
      </c>
      <c r="B10" s="8" t="n">
        <v>1</v>
      </c>
    </row>
    <row r="11" spans="1:9">
      <c r="A11" s="4" t="s">
        <v>336</v>
      </c>
      <c r="F11" s="8" t="n">
        <v>1</v>
      </c>
    </row>
    <row r="12" spans="1:9">
      <c r="A12" s="4" t="s">
        <v>337</v>
      </c>
    </row>
    <row r="13" spans="1:9">
      <c r="A13" s="3" t="s">
        <v>330</v>
      </c>
    </row>
    <row r="14" spans="1:9">
      <c r="A14" s="4" t="s">
        <v>332</v>
      </c>
      <c r="D14" s="6" t="n">
        <v>35.6</v>
      </c>
    </row>
    <row r="15" spans="1:9">
      <c r="A15" s="4" t="s">
        <v>338</v>
      </c>
    </row>
    <row r="16" spans="1:9">
      <c r="A16" s="3" t="s">
        <v>330</v>
      </c>
    </row>
    <row r="17" spans="1:9">
      <c r="A17" s="4" t="s">
        <v>332</v>
      </c>
      <c r="C17" s="6" t="n">
        <v>7.8</v>
      </c>
    </row>
    <row r="18" spans="1:9">
      <c r="A18" s="4" t="s">
        <v>339</v>
      </c>
    </row>
    <row r="19" spans="1:9">
      <c r="A19" s="3" t="s">
        <v>330</v>
      </c>
    </row>
    <row r="20" spans="1:9">
      <c r="A20" s="4" t="s">
        <v>332</v>
      </c>
      <c r="I20" s="6" t="n">
        <v>3.5</v>
      </c>
    </row>
    <row r="21" spans="1:9">
      <c r="A21" s="4" t="s">
        <v>340</v>
      </c>
      <c r="I21" s="5" t="n">
        <v>2</v>
      </c>
    </row>
    <row r="22" spans="1:9">
      <c r="A22" s="4" t="s">
        <v>341</v>
      </c>
    </row>
    <row r="23" spans="1:9">
      <c r="A23" s="3" t="s">
        <v>330</v>
      </c>
    </row>
    <row r="24" spans="1:9">
      <c r="A24" s="4" t="s">
        <v>342</v>
      </c>
      <c r="H24" s="8"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43</v>
      </c>
      <c r="B1" s="2" t="s">
        <v>2</v>
      </c>
      <c r="C1" s="2" t="s">
        <v>344</v>
      </c>
      <c r="D1" s="2" t="s">
        <v>31</v>
      </c>
    </row>
    <row r="2" spans="1:4">
      <c r="A2" s="3" t="s">
        <v>330</v>
      </c>
    </row>
    <row r="3" spans="1:4">
      <c r="A3" s="4" t="s">
        <v>40</v>
      </c>
      <c r="B3" s="6" t="n">
        <v>107.1</v>
      </c>
      <c r="D3" s="6" t="n">
        <v>103.4</v>
      </c>
    </row>
    <row r="4" spans="1:4">
      <c r="A4" s="4" t="s">
        <v>331</v>
      </c>
    </row>
    <row r="5" spans="1:4">
      <c r="A5" s="3" t="s">
        <v>330</v>
      </c>
    </row>
    <row r="6" spans="1:4">
      <c r="A6" s="4" t="s">
        <v>345</v>
      </c>
      <c r="C6" s="6" t="n">
        <v>0.1</v>
      </c>
    </row>
    <row r="7" spans="1:4">
      <c r="A7" s="4" t="s">
        <v>346</v>
      </c>
      <c r="C7" s="7" t="n">
        <v>2.9</v>
      </c>
    </row>
    <row r="8" spans="1:4">
      <c r="A8" s="4" t="s">
        <v>347</v>
      </c>
      <c r="C8" s="7" t="n">
        <v>1.5</v>
      </c>
    </row>
    <row r="9" spans="1:4">
      <c r="A9" s="4" t="s">
        <v>40</v>
      </c>
      <c r="C9" s="7" t="n">
        <v>5.5</v>
      </c>
    </row>
    <row r="10" spans="1:4">
      <c r="A10" s="4" t="s">
        <v>348</v>
      </c>
      <c r="C10" s="7" t="n">
        <v>-0.9</v>
      </c>
    </row>
    <row r="11" spans="1:4">
      <c r="A11" s="4" t="s">
        <v>349</v>
      </c>
      <c r="C11" s="6" t="n">
        <v>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31</v>
      </c>
    </row>
    <row r="2" spans="1:3">
      <c r="A2" s="3" t="s">
        <v>233</v>
      </c>
    </row>
    <row r="3" spans="1:3">
      <c r="A3" s="4" t="s">
        <v>351</v>
      </c>
      <c r="B3" s="6" t="n">
        <v>91.09999999999999</v>
      </c>
      <c r="C3" s="8" t="n">
        <v>85</v>
      </c>
    </row>
    <row r="4" spans="1:3">
      <c r="A4" s="4" t="s">
        <v>352</v>
      </c>
      <c r="B4" s="7" t="n">
        <v>48.7</v>
      </c>
      <c r="C4" s="7" t="n">
        <v>48.9</v>
      </c>
    </row>
    <row r="5" spans="1:3">
      <c r="A5" s="4" t="s">
        <v>353</v>
      </c>
      <c r="B5" s="7" t="n">
        <v>182.2</v>
      </c>
      <c r="C5" s="5" t="n">
        <v>182</v>
      </c>
    </row>
    <row r="6" spans="1:3">
      <c r="A6" s="4" t="s">
        <v>354</v>
      </c>
      <c r="B6" s="5" t="n">
        <v>2</v>
      </c>
      <c r="C6" s="7" t="n">
        <v>1.9</v>
      </c>
    </row>
    <row r="7" spans="1:3">
      <c r="A7" s="4" t="s">
        <v>35</v>
      </c>
      <c r="B7" s="8" t="n">
        <v>324</v>
      </c>
      <c r="C7" s="6" t="n">
        <v>31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5</v>
      </c>
      <c r="B1" s="2" t="s">
        <v>60</v>
      </c>
      <c r="D1" s="2" t="s">
        <v>1</v>
      </c>
    </row>
    <row r="2" spans="1:5">
      <c r="B2" s="2" t="s">
        <v>2</v>
      </c>
      <c r="C2" s="2" t="s">
        <v>61</v>
      </c>
      <c r="D2" s="2" t="s">
        <v>2</v>
      </c>
      <c r="E2" s="2" t="s">
        <v>61</v>
      </c>
    </row>
    <row r="3" spans="1:5">
      <c r="A3" s="3" t="s">
        <v>356</v>
      </c>
    </row>
    <row r="4" spans="1:5">
      <c r="A4" s="4" t="s">
        <v>357</v>
      </c>
      <c r="B4" s="6" t="n">
        <v>7.1</v>
      </c>
      <c r="C4" s="6" t="n">
        <v>7.9</v>
      </c>
      <c r="D4" s="6" t="n">
        <v>6.2</v>
      </c>
      <c r="E4" s="6" t="n">
        <v>7.9</v>
      </c>
    </row>
    <row r="5" spans="1:5">
      <c r="A5" s="4" t="s">
        <v>358</v>
      </c>
      <c r="B5" s="5" t="n">
        <v>-1</v>
      </c>
      <c r="C5" s="7" t="n">
        <v>-0.9</v>
      </c>
      <c r="D5" s="7" t="n">
        <v>-2.6</v>
      </c>
      <c r="E5" s="7" t="n">
        <v>-3.4</v>
      </c>
    </row>
    <row r="6" spans="1:5">
      <c r="A6" s="4" t="s">
        <v>359</v>
      </c>
      <c r="B6" s="7" t="n">
        <v>1.3</v>
      </c>
      <c r="C6" s="7" t="n">
        <v>0.3</v>
      </c>
      <c r="D6" s="7" t="n">
        <v>3.8</v>
      </c>
      <c r="E6" s="7" t="n">
        <v>2.8</v>
      </c>
    </row>
    <row r="7" spans="1:5">
      <c r="A7" s="4" t="s">
        <v>360</v>
      </c>
      <c r="B7" s="6" t="n">
        <v>7.4</v>
      </c>
      <c r="C7" s="6" t="n">
        <v>7.3</v>
      </c>
      <c r="D7" s="6" t="n">
        <v>7.4</v>
      </c>
      <c r="E7" s="6" t="n">
        <v>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61</v>
      </c>
      <c r="B1" s="2" t="s">
        <v>60</v>
      </c>
      <c r="D1" s="2" t="s">
        <v>1</v>
      </c>
    </row>
    <row r="2" spans="1:5">
      <c r="B2" s="2" t="s">
        <v>2</v>
      </c>
      <c r="C2" s="2" t="s">
        <v>61</v>
      </c>
      <c r="D2" s="2" t="s">
        <v>2</v>
      </c>
      <c r="E2" s="2" t="s">
        <v>61</v>
      </c>
    </row>
    <row r="3" spans="1:5">
      <c r="A3" s="3" t="s">
        <v>185</v>
      </c>
    </row>
    <row r="4" spans="1:5">
      <c r="A4" s="4" t="s">
        <v>72</v>
      </c>
      <c r="B4" s="6" t="n">
        <v>4.2</v>
      </c>
      <c r="C4" s="6" t="n">
        <v>3.2</v>
      </c>
      <c r="D4" s="6" t="n">
        <v>12.3</v>
      </c>
      <c r="E4" s="6" t="n">
        <v>14.5</v>
      </c>
    </row>
    <row r="5" spans="1:5">
      <c r="A5" s="4" t="s">
        <v>362</v>
      </c>
      <c r="B5" s="4" t="s">
        <v>363</v>
      </c>
      <c r="C5" s="4" t="s">
        <v>364</v>
      </c>
      <c r="D5" s="4" t="s">
        <v>365</v>
      </c>
      <c r="E5" s="4" t="s">
        <v>366</v>
      </c>
    </row>
    <row r="6" spans="1:5">
      <c r="A6" s="4" t="s">
        <v>367</v>
      </c>
      <c r="D6" s="8" t="n">
        <v>6</v>
      </c>
    </row>
    <row r="7" spans="1:5">
      <c r="A7" s="4" t="s">
        <v>368</v>
      </c>
      <c r="E7" s="6" t="n">
        <v>0.9</v>
      </c>
    </row>
    <row r="8" spans="1:5">
      <c r="A8" s="4" t="s">
        <v>369</v>
      </c>
      <c r="E8" s="11" t="n">
        <v>0.0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3" t="s">
        <v>371</v>
      </c>
    </row>
    <row r="3" spans="1:3">
      <c r="A3" s="4" t="s">
        <v>372</v>
      </c>
      <c r="B3" s="6" t="n">
        <v>582.1</v>
      </c>
      <c r="C3" s="6" t="n">
        <v>573.1</v>
      </c>
    </row>
    <row r="4" spans="1:3">
      <c r="A4" s="4" t="s">
        <v>373</v>
      </c>
      <c r="B4" s="5" t="n">
        <v>-16</v>
      </c>
      <c r="C4" s="7" t="n">
        <v>-17.9</v>
      </c>
    </row>
    <row r="5" spans="1:3">
      <c r="A5" s="4" t="s">
        <v>374</v>
      </c>
      <c r="B5" s="7" t="n">
        <v>-6.7</v>
      </c>
      <c r="C5" s="7" t="n">
        <v>-7.7</v>
      </c>
    </row>
    <row r="6" spans="1:3">
      <c r="A6" s="4" t="s">
        <v>375</v>
      </c>
      <c r="B6" s="6" t="n">
        <v>559.4</v>
      </c>
      <c r="C6" s="7" t="n">
        <v>547.5</v>
      </c>
    </row>
    <row r="7" spans="1:3">
      <c r="A7" s="4" t="s">
        <v>376</v>
      </c>
    </row>
    <row r="8" spans="1:3">
      <c r="A8" s="3" t="s">
        <v>371</v>
      </c>
    </row>
    <row r="9" spans="1:3">
      <c r="A9" s="4" t="s">
        <v>377</v>
      </c>
      <c r="B9" s="4" t="s">
        <v>378</v>
      </c>
    </row>
    <row r="10" spans="1:3">
      <c r="A10" s="4" t="s">
        <v>372</v>
      </c>
      <c r="B10" s="6" t="n">
        <v>185.7</v>
      </c>
      <c r="C10" s="7" t="n">
        <v>165.1</v>
      </c>
    </row>
    <row r="11" spans="1:3">
      <c r="A11" s="4" t="s">
        <v>379</v>
      </c>
    </row>
    <row r="12" spans="1:3">
      <c r="A12" s="3" t="s">
        <v>371</v>
      </c>
    </row>
    <row r="13" spans="1:3">
      <c r="A13" s="4" t="s">
        <v>377</v>
      </c>
      <c r="B13" s="4" t="s">
        <v>380</v>
      </c>
    </row>
    <row r="14" spans="1:3">
      <c r="A14" s="4" t="s">
        <v>372</v>
      </c>
      <c r="B14" s="6" t="n">
        <v>7.2</v>
      </c>
      <c r="C14" s="7" t="n">
        <v>12.6</v>
      </c>
    </row>
    <row r="15" spans="1:3">
      <c r="A15" s="4" t="s">
        <v>381</v>
      </c>
    </row>
    <row r="16" spans="1:3">
      <c r="A16" s="3" t="s">
        <v>371</v>
      </c>
    </row>
    <row r="17" spans="1:3">
      <c r="A17" s="4" t="s">
        <v>372</v>
      </c>
      <c r="B17" s="7" t="n">
        <v>15.7</v>
      </c>
      <c r="C17" s="7" t="n">
        <v>20.7</v>
      </c>
    </row>
    <row r="18" spans="1:3">
      <c r="A18" s="4" t="s">
        <v>144</v>
      </c>
    </row>
    <row r="19" spans="1:3">
      <c r="A19" s="3" t="s">
        <v>371</v>
      </c>
    </row>
    <row r="20" spans="1:3">
      <c r="A20" s="4" t="s">
        <v>372</v>
      </c>
      <c r="B20" s="6" t="n">
        <v>23.5</v>
      </c>
      <c r="C20" s="7" t="n">
        <v>24.7</v>
      </c>
    </row>
    <row r="21" spans="1:3">
      <c r="A21" s="4" t="s">
        <v>382</v>
      </c>
    </row>
    <row r="22" spans="1:3">
      <c r="A22" s="3" t="s">
        <v>371</v>
      </c>
    </row>
    <row r="23" spans="1:3">
      <c r="A23" s="4" t="s">
        <v>377</v>
      </c>
      <c r="B23" s="4" t="s">
        <v>383</v>
      </c>
    </row>
    <row r="24" spans="1:3">
      <c r="A24" s="4" t="s">
        <v>372</v>
      </c>
      <c r="B24" s="8" t="n">
        <v>350</v>
      </c>
      <c r="C24" s="8" t="n">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384</v>
      </c>
      <c r="B1" s="2" t="s">
        <v>385</v>
      </c>
    </row>
    <row r="2" spans="1:5">
      <c r="B2" s="2" t="s">
        <v>386</v>
      </c>
      <c r="C2" s="2" t="s">
        <v>2</v>
      </c>
      <c r="D2" s="2" t="s">
        <v>31</v>
      </c>
      <c r="E2" s="2" t="s">
        <v>387</v>
      </c>
    </row>
    <row r="3" spans="1:5">
      <c r="A3" s="3" t="s">
        <v>388</v>
      </c>
    </row>
    <row r="4" spans="1:5">
      <c r="A4" s="4" t="s">
        <v>389</v>
      </c>
      <c r="B4" s="4" t="s">
        <v>390</v>
      </c>
    </row>
    <row r="5" spans="1:5">
      <c r="A5" s="4" t="s">
        <v>372</v>
      </c>
      <c r="C5" s="8" t="n">
        <v>582100000</v>
      </c>
      <c r="D5" s="8" t="n">
        <v>573100000</v>
      </c>
    </row>
    <row r="6" spans="1:5">
      <c r="A6" s="4" t="s">
        <v>391</v>
      </c>
      <c r="C6" s="5" t="n">
        <v>15700000</v>
      </c>
    </row>
    <row r="7" spans="1:5">
      <c r="A7" s="4" t="s">
        <v>392</v>
      </c>
    </row>
    <row r="8" spans="1:5">
      <c r="A8" s="3" t="s">
        <v>388</v>
      </c>
    </row>
    <row r="9" spans="1:5">
      <c r="A9" s="4" t="s">
        <v>393</v>
      </c>
      <c r="E9" s="8" t="n">
        <v>11000000</v>
      </c>
    </row>
    <row r="10" spans="1:5">
      <c r="A10" s="4" t="s">
        <v>394</v>
      </c>
      <c r="C10" s="5" t="n">
        <v>8800000</v>
      </c>
    </row>
    <row r="11" spans="1:5">
      <c r="A11" s="4" t="s">
        <v>395</v>
      </c>
    </row>
    <row r="12" spans="1:5">
      <c r="A12" s="3" t="s">
        <v>388</v>
      </c>
    </row>
    <row r="13" spans="1:5">
      <c r="A13" s="4" t="s">
        <v>391</v>
      </c>
      <c r="C13" s="8" t="n">
        <v>15700000</v>
      </c>
    </row>
    <row r="14" spans="1:5">
      <c r="A14" s="4" t="s">
        <v>396</v>
      </c>
    </row>
    <row r="15" spans="1:5">
      <c r="A15" s="3" t="s">
        <v>388</v>
      </c>
    </row>
    <row r="16" spans="1:5">
      <c r="A16" s="4" t="s">
        <v>397</v>
      </c>
      <c r="E16" s="8" t="n">
        <v>50000000</v>
      </c>
    </row>
    <row r="17" spans="1:5">
      <c r="A17" s="4" t="s">
        <v>376</v>
      </c>
    </row>
    <row r="18" spans="1:5">
      <c r="A18" s="3" t="s">
        <v>388</v>
      </c>
    </row>
    <row r="19" spans="1:5">
      <c r="A19" s="4" t="s">
        <v>377</v>
      </c>
      <c r="C19" s="4" t="s">
        <v>378</v>
      </c>
    </row>
    <row r="20" spans="1:5">
      <c r="A20" s="4" t="s">
        <v>372</v>
      </c>
      <c r="C20" s="8" t="n">
        <v>185700000</v>
      </c>
      <c r="D20" s="5" t="n">
        <v>165100000</v>
      </c>
    </row>
    <row r="21" spans="1:5">
      <c r="A21" s="4" t="s">
        <v>379</v>
      </c>
    </row>
    <row r="22" spans="1:5">
      <c r="A22" s="3" t="s">
        <v>388</v>
      </c>
    </row>
    <row r="23" spans="1:5">
      <c r="A23" s="4" t="s">
        <v>377</v>
      </c>
      <c r="C23" s="4" t="s">
        <v>380</v>
      </c>
    </row>
    <row r="24" spans="1:5">
      <c r="A24" s="4" t="s">
        <v>372</v>
      </c>
      <c r="C24" s="8" t="n">
        <v>7200000</v>
      </c>
      <c r="D24" s="5" t="n">
        <v>12600000</v>
      </c>
    </row>
    <row r="25" spans="1:5">
      <c r="A25" s="4" t="s">
        <v>398</v>
      </c>
    </row>
    <row r="26" spans="1:5">
      <c r="A26" s="3" t="s">
        <v>388</v>
      </c>
    </row>
    <row r="27" spans="1:5">
      <c r="A27" s="4" t="s">
        <v>393</v>
      </c>
      <c r="C27" s="5" t="n">
        <v>24600000</v>
      </c>
    </row>
    <row r="28" spans="1:5">
      <c r="A28" s="4" t="s">
        <v>399</v>
      </c>
    </row>
    <row r="29" spans="1:5">
      <c r="A29" s="3" t="s">
        <v>388</v>
      </c>
    </row>
    <row r="30" spans="1:5">
      <c r="A30" s="4" t="s">
        <v>393</v>
      </c>
      <c r="C30" s="5" t="n">
        <v>10900000</v>
      </c>
    </row>
    <row r="31" spans="1:5">
      <c r="A31" s="4" t="s">
        <v>394</v>
      </c>
      <c r="C31" s="5" t="n">
        <v>0</v>
      </c>
    </row>
    <row r="32" spans="1:5">
      <c r="A32" s="4" t="s">
        <v>400</v>
      </c>
    </row>
    <row r="33" spans="1:5">
      <c r="A33" s="3" t="s">
        <v>388</v>
      </c>
    </row>
    <row r="34" spans="1:5">
      <c r="A34" s="4" t="s">
        <v>393</v>
      </c>
      <c r="B34" s="8" t="n">
        <v>350000000</v>
      </c>
    </row>
    <row r="35" spans="1:5">
      <c r="A35" s="4" t="s">
        <v>401</v>
      </c>
    </row>
    <row r="36" spans="1:5">
      <c r="A36" s="3" t="s">
        <v>388</v>
      </c>
    </row>
    <row r="37" spans="1:5">
      <c r="A37" s="4" t="s">
        <v>393</v>
      </c>
      <c r="B37" s="5" t="n">
        <v>35000000</v>
      </c>
    </row>
    <row r="38" spans="1:5">
      <c r="A38" s="4" t="s">
        <v>402</v>
      </c>
    </row>
    <row r="39" spans="1:5">
      <c r="A39" s="3" t="s">
        <v>388</v>
      </c>
    </row>
    <row r="40" spans="1:5">
      <c r="A40" s="4" t="s">
        <v>393</v>
      </c>
      <c r="B40" s="5" t="n">
        <v>25000000</v>
      </c>
    </row>
    <row r="41" spans="1:5">
      <c r="A41" s="4" t="s">
        <v>403</v>
      </c>
    </row>
    <row r="42" spans="1:5">
      <c r="A42" s="3" t="s">
        <v>388</v>
      </c>
    </row>
    <row r="43" spans="1:5">
      <c r="A43" s="4" t="s">
        <v>393</v>
      </c>
      <c r="D43" s="5" t="n">
        <v>375000000</v>
      </c>
    </row>
    <row r="44" spans="1:5">
      <c r="A44" s="4" t="s">
        <v>404</v>
      </c>
      <c r="C44" s="5" t="n">
        <v>100000000</v>
      </c>
    </row>
    <row r="45" spans="1:5">
      <c r="A45" s="4" t="s">
        <v>405</v>
      </c>
      <c r="C45" s="8" t="n">
        <v>32300000</v>
      </c>
      <c r="D45" s="5" t="n">
        <v>27500000</v>
      </c>
    </row>
    <row r="46" spans="1:5">
      <c r="A46" s="4" t="s">
        <v>406</v>
      </c>
    </row>
    <row r="47" spans="1:5">
      <c r="A47" s="3" t="s">
        <v>388</v>
      </c>
    </row>
    <row r="48" spans="1:5">
      <c r="A48" s="4" t="s">
        <v>393</v>
      </c>
      <c r="D48" s="5" t="n">
        <v>40000000</v>
      </c>
    </row>
    <row r="49" spans="1:5">
      <c r="A49" s="4" t="s">
        <v>407</v>
      </c>
    </row>
    <row r="50" spans="1:5">
      <c r="A50" s="3" t="s">
        <v>388</v>
      </c>
    </row>
    <row r="51" spans="1:5">
      <c r="A51" s="4" t="s">
        <v>393</v>
      </c>
      <c r="D51" s="8" t="n">
        <v>30000000</v>
      </c>
    </row>
    <row r="52" spans="1:5">
      <c r="A52" s="4" t="s">
        <v>408</v>
      </c>
    </row>
    <row r="53" spans="1:5">
      <c r="A53" s="3" t="s">
        <v>388</v>
      </c>
    </row>
    <row r="54" spans="1:5">
      <c r="A54" s="4" t="s">
        <v>409</v>
      </c>
      <c r="B54" s="8" t="n">
        <v>350000000</v>
      </c>
    </row>
    <row r="55" spans="1:5">
      <c r="A55" s="4" t="s">
        <v>377</v>
      </c>
      <c r="B5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2</v>
      </c>
      <c r="C1" s="2" t="s">
        <v>31</v>
      </c>
    </row>
    <row r="2" spans="1:3">
      <c r="A2" s="3" t="s">
        <v>411</v>
      </c>
    </row>
    <row r="3" spans="1:3">
      <c r="A3" s="4" t="s">
        <v>412</v>
      </c>
      <c r="B3" s="6" t="n">
        <v>582.1</v>
      </c>
      <c r="C3" s="6" t="n">
        <v>573.1</v>
      </c>
    </row>
    <row r="4" spans="1:3">
      <c r="A4" s="4" t="s">
        <v>412</v>
      </c>
    </row>
    <row r="5" spans="1:3">
      <c r="A5" s="3" t="s">
        <v>411</v>
      </c>
    </row>
    <row r="6" spans="1:3">
      <c r="A6" s="4" t="s">
        <v>412</v>
      </c>
      <c r="B6" s="5" t="n">
        <v>350</v>
      </c>
      <c r="C6" s="5" t="n">
        <v>350</v>
      </c>
    </row>
    <row r="7" spans="1:3">
      <c r="A7" s="4" t="s">
        <v>413</v>
      </c>
    </row>
    <row r="8" spans="1:3">
      <c r="A8" s="3" t="s">
        <v>411</v>
      </c>
    </row>
    <row r="9" spans="1:3">
      <c r="A9" s="4" t="s">
        <v>414</v>
      </c>
      <c r="B9" s="6" t="n">
        <v>348.3</v>
      </c>
      <c r="C9" s="6" t="n">
        <v>3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5</v>
      </c>
      <c r="B1" s="2" t="s">
        <v>60</v>
      </c>
      <c r="D1" s="2" t="s">
        <v>1</v>
      </c>
    </row>
    <row r="2" spans="1:5">
      <c r="B2" s="2" t="s">
        <v>2</v>
      </c>
      <c r="C2" s="2" t="s">
        <v>61</v>
      </c>
      <c r="D2" s="2" t="s">
        <v>2</v>
      </c>
      <c r="E2" s="2" t="s">
        <v>61</v>
      </c>
    </row>
    <row r="3" spans="1:5">
      <c r="A3" s="3" t="s">
        <v>191</v>
      </c>
    </row>
    <row r="4" spans="1:5">
      <c r="A4" s="4" t="s">
        <v>416</v>
      </c>
      <c r="B4" s="6" t="n">
        <v>2.8</v>
      </c>
      <c r="D4" s="6" t="n">
        <v>7.4</v>
      </c>
    </row>
    <row r="5" spans="1:5">
      <c r="A5" s="4" t="s">
        <v>417</v>
      </c>
      <c r="B5" s="6" t="n">
        <v>7.2</v>
      </c>
      <c r="C5" s="8" t="n">
        <v>7</v>
      </c>
      <c r="D5" s="6" t="n">
        <v>20.8</v>
      </c>
      <c r="E5" s="8" t="n">
        <v>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4" t="s">
        <v>420</v>
      </c>
    </row>
    <row r="4" spans="1:2">
      <c r="A4" s="3" t="s">
        <v>421</v>
      </c>
    </row>
    <row r="5" spans="1:2">
      <c r="A5" s="4" t="s">
        <v>422</v>
      </c>
      <c r="B5" s="5" t="n">
        <v>529947</v>
      </c>
    </row>
    <row r="6" spans="1:2">
      <c r="A6" s="4" t="s">
        <v>423</v>
      </c>
      <c r="B6" s="5" t="n">
        <v>93275</v>
      </c>
    </row>
    <row r="7" spans="1:2">
      <c r="A7" s="4" t="s">
        <v>424</v>
      </c>
      <c r="B7" s="5" t="n">
        <v>-210428</v>
      </c>
    </row>
    <row r="8" spans="1:2">
      <c r="A8" s="4" t="s">
        <v>425</v>
      </c>
      <c r="B8" s="5" t="n">
        <v>-115000</v>
      </c>
    </row>
    <row r="9" spans="1:2">
      <c r="A9" s="4" t="s">
        <v>426</v>
      </c>
      <c r="B9" s="5" t="n">
        <v>297794</v>
      </c>
    </row>
    <row r="10" spans="1:2">
      <c r="A10" s="3" t="s">
        <v>427</v>
      </c>
    </row>
    <row r="11" spans="1:2">
      <c r="A11" s="4" t="s">
        <v>428</v>
      </c>
      <c r="B11" s="9" t="n">
        <v>35.98</v>
      </c>
    </row>
    <row r="12" spans="1:2">
      <c r="A12" s="4" t="s">
        <v>429</v>
      </c>
      <c r="B12" s="12" t="n">
        <v>32.45</v>
      </c>
    </row>
    <row r="13" spans="1:2">
      <c r="A13" s="4" t="s">
        <v>430</v>
      </c>
      <c r="B13" s="12" t="n">
        <v>37.7</v>
      </c>
    </row>
    <row r="14" spans="1:2">
      <c r="A14" s="4" t="s">
        <v>431</v>
      </c>
      <c r="B14" s="12" t="n">
        <v>39.35</v>
      </c>
    </row>
    <row r="15" spans="1:2">
      <c r="A15" s="4" t="s">
        <v>432</v>
      </c>
      <c r="B15" s="9" t="n">
        <v>32.36</v>
      </c>
    </row>
    <row r="16" spans="1:2">
      <c r="A16" s="4" t="s">
        <v>433</v>
      </c>
    </row>
    <row r="17" spans="1:2">
      <c r="A17" s="3" t="s">
        <v>421</v>
      </c>
    </row>
    <row r="18" spans="1:2">
      <c r="A18" s="4" t="s">
        <v>422</v>
      </c>
      <c r="B18" s="5" t="n">
        <v>0</v>
      </c>
    </row>
    <row r="19" spans="1:2">
      <c r="A19" s="4" t="s">
        <v>423</v>
      </c>
      <c r="B19" s="5" t="n">
        <v>50000</v>
      </c>
    </row>
    <row r="20" spans="1:2">
      <c r="A20" s="4" t="s">
        <v>424</v>
      </c>
      <c r="B20" s="5" t="n">
        <v>0</v>
      </c>
    </row>
    <row r="21" spans="1:2">
      <c r="A21" s="4" t="s">
        <v>425</v>
      </c>
      <c r="B21" s="5" t="n">
        <v>0</v>
      </c>
    </row>
    <row r="22" spans="1:2">
      <c r="A22" s="4" t="s">
        <v>426</v>
      </c>
      <c r="B22" s="5" t="n">
        <v>50000</v>
      </c>
    </row>
    <row r="23" spans="1:2">
      <c r="A23" s="3" t="s">
        <v>427</v>
      </c>
    </row>
    <row r="24" spans="1:2">
      <c r="A24" s="4" t="s">
        <v>428</v>
      </c>
      <c r="B24" s="8" t="n">
        <v>0</v>
      </c>
    </row>
    <row r="25" spans="1:2">
      <c r="A25" s="4" t="s">
        <v>429</v>
      </c>
      <c r="B25" s="12" t="n">
        <v>32.55</v>
      </c>
    </row>
    <row r="26" spans="1:2">
      <c r="A26" s="4" t="s">
        <v>430</v>
      </c>
      <c r="B26" s="5" t="n">
        <v>0</v>
      </c>
    </row>
    <row r="27" spans="1:2">
      <c r="A27" s="4" t="s">
        <v>431</v>
      </c>
      <c r="B27" s="5" t="n">
        <v>0</v>
      </c>
    </row>
    <row r="28" spans="1:2">
      <c r="A28" s="4" t="s">
        <v>432</v>
      </c>
      <c r="B28" s="9" t="n">
        <v>32.55</v>
      </c>
    </row>
    <row r="29" spans="1:2">
      <c r="A29" s="4" t="s">
        <v>434</v>
      </c>
    </row>
    <row r="30" spans="1:2">
      <c r="A30" s="3" t="s">
        <v>421</v>
      </c>
    </row>
    <row r="31" spans="1:2">
      <c r="A31" s="4" t="s">
        <v>423</v>
      </c>
      <c r="B31" s="5" t="n">
        <v>28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 customWidth="1" max="8" min="8" width="24"/>
  </cols>
  <sheetData>
    <row r="1" spans="1:8">
      <c r="A1" s="1" t="s">
        <v>91</v>
      </c>
      <c r="B1" s="2" t="s">
        <v>92</v>
      </c>
      <c r="C1" s="2" t="s">
        <v>93</v>
      </c>
      <c r="D1" s="2" t="s">
        <v>94</v>
      </c>
      <c r="E1" s="2" t="s">
        <v>95</v>
      </c>
      <c r="F1" s="2" t="s">
        <v>96</v>
      </c>
      <c r="G1" s="2" t="s">
        <v>97</v>
      </c>
      <c r="H1" s="2" t="s">
        <v>98</v>
      </c>
    </row>
    <row r="2" spans="1:8">
      <c r="A2" s="4" t="s">
        <v>99</v>
      </c>
      <c r="C2" s="5" t="n">
        <v>15153009</v>
      </c>
    </row>
    <row r="3" spans="1:8">
      <c r="A3" s="4" t="s">
        <v>100</v>
      </c>
      <c r="B3" s="8" t="n">
        <v>288</v>
      </c>
      <c r="C3" s="6" t="n">
        <v>15.2</v>
      </c>
      <c r="D3" s="6" t="n">
        <v>117.8</v>
      </c>
      <c r="E3" s="6" t="n">
        <v>216.1</v>
      </c>
      <c r="F3" s="6" t="n">
        <v>-55.2</v>
      </c>
      <c r="G3" s="6" t="n">
        <v>-17.9</v>
      </c>
      <c r="H3" s="8" t="n">
        <v>12</v>
      </c>
    </row>
    <row r="4" spans="1:8">
      <c r="A4" s="3" t="s">
        <v>101</v>
      </c>
    </row>
    <row r="5" spans="1:8">
      <c r="A5" s="4" t="s">
        <v>102</v>
      </c>
      <c r="B5" s="7" t="n">
        <v>15.7</v>
      </c>
      <c r="E5" s="7" t="n">
        <v>9.800000000000001</v>
      </c>
      <c r="G5" s="7" t="n">
        <v>5.5</v>
      </c>
      <c r="H5" s="7" t="n">
        <v>0.4</v>
      </c>
    </row>
    <row r="6" spans="1:8">
      <c r="A6" s="4" t="s">
        <v>103</v>
      </c>
      <c r="B6" s="7" t="n">
        <v>2.2</v>
      </c>
      <c r="D6" s="7" t="n">
        <v>2.2</v>
      </c>
    </row>
    <row r="7" spans="1:8">
      <c r="A7" s="4" t="s">
        <v>104</v>
      </c>
      <c r="C7" s="5" t="n">
        <v>12000</v>
      </c>
    </row>
    <row r="8" spans="1:8">
      <c r="A8" s="4" t="s">
        <v>105</v>
      </c>
      <c r="B8" s="5" t="n">
        <v>0</v>
      </c>
    </row>
    <row r="9" spans="1:8">
      <c r="A9" s="4" t="s">
        <v>106</v>
      </c>
      <c r="B9" s="7" t="n">
        <v>-1.6</v>
      </c>
      <c r="E9" s="7" t="n">
        <v>-1.6</v>
      </c>
    </row>
    <row r="10" spans="1:8">
      <c r="A10" s="4" t="s">
        <v>107</v>
      </c>
      <c r="B10" s="7" t="n">
        <v>-1.1</v>
      </c>
      <c r="F10" s="7" t="n">
        <v>-1.1</v>
      </c>
    </row>
    <row r="11" spans="1:8">
      <c r="A11" s="4" t="s">
        <v>108</v>
      </c>
      <c r="B11" s="5" t="n">
        <v>-1</v>
      </c>
      <c r="F11" s="5" t="n">
        <v>-1</v>
      </c>
    </row>
    <row r="12" spans="1:8">
      <c r="A12" s="4" t="s">
        <v>109</v>
      </c>
      <c r="C12" s="5" t="n">
        <v>15165009</v>
      </c>
    </row>
    <row r="13" spans="1:8">
      <c r="A13" s="4" t="s">
        <v>110</v>
      </c>
      <c r="B13" s="7" t="n">
        <v>304.8</v>
      </c>
      <c r="C13" s="6" t="n">
        <v>15.2</v>
      </c>
      <c r="D13" s="5" t="n">
        <v>120</v>
      </c>
      <c r="E13" s="7" t="n">
        <v>226.9</v>
      </c>
      <c r="F13" s="7" t="n">
        <v>-57.3</v>
      </c>
      <c r="G13" s="7" t="n">
        <v>-12.4</v>
      </c>
      <c r="H13" s="7" t="n">
        <v>12.4</v>
      </c>
    </row>
    <row r="14" spans="1:8">
      <c r="A14" s="4" t="s">
        <v>99</v>
      </c>
      <c r="C14" s="5" t="n">
        <v>15153009</v>
      </c>
    </row>
    <row r="15" spans="1:8">
      <c r="A15" s="4" t="s">
        <v>100</v>
      </c>
      <c r="B15" s="5" t="n">
        <v>288</v>
      </c>
      <c r="C15" s="6" t="n">
        <v>15.2</v>
      </c>
      <c r="D15" s="7" t="n">
        <v>117.8</v>
      </c>
      <c r="E15" s="7" t="n">
        <v>216.1</v>
      </c>
      <c r="F15" s="7" t="n">
        <v>-55.2</v>
      </c>
      <c r="G15" s="7" t="n">
        <v>-17.9</v>
      </c>
      <c r="H15" s="5" t="n">
        <v>12</v>
      </c>
    </row>
    <row r="16" spans="1:8">
      <c r="A16" s="3" t="s">
        <v>101</v>
      </c>
    </row>
    <row r="17" spans="1:8">
      <c r="A17" s="4" t="s">
        <v>102</v>
      </c>
      <c r="B17" s="7" t="n">
        <v>32.5</v>
      </c>
    </row>
    <row r="18" spans="1:8">
      <c r="A18" s="4" t="s">
        <v>111</v>
      </c>
      <c r="C18" s="5" t="n">
        <v>15557109</v>
      </c>
    </row>
    <row r="19" spans="1:8">
      <c r="A19" s="4" t="s">
        <v>112</v>
      </c>
      <c r="B19" s="6" t="n">
        <v>315.6</v>
      </c>
      <c r="C19" s="6" t="n">
        <v>15.6</v>
      </c>
      <c r="D19" s="7" t="n">
        <v>123.9</v>
      </c>
      <c r="E19" s="7" t="n">
        <v>252.7</v>
      </c>
      <c r="F19" s="7" t="n">
        <v>-64.40000000000001</v>
      </c>
      <c r="G19" s="7" t="n">
        <v>-25.3</v>
      </c>
      <c r="H19" s="7" t="n">
        <v>13.1</v>
      </c>
    </row>
    <row r="20" spans="1:8">
      <c r="A20" s="3" t="s">
        <v>101</v>
      </c>
    </row>
    <row r="21" spans="1:8">
      <c r="A21" s="4" t="s">
        <v>113</v>
      </c>
      <c r="B21" s="10" t="n">
        <v>0.375</v>
      </c>
    </row>
    <row r="22" spans="1:8">
      <c r="A22" s="4" t="s">
        <v>114</v>
      </c>
      <c r="C22" s="5" t="n">
        <v>15165009</v>
      </c>
    </row>
    <row r="23" spans="1:8">
      <c r="A23" s="4" t="s">
        <v>115</v>
      </c>
      <c r="B23" s="6" t="n">
        <v>304.8</v>
      </c>
      <c r="C23" s="6" t="n">
        <v>15.2</v>
      </c>
      <c r="D23" s="5" t="n">
        <v>120</v>
      </c>
      <c r="E23" s="7" t="n">
        <v>226.9</v>
      </c>
      <c r="F23" s="7" t="n">
        <v>-57.3</v>
      </c>
      <c r="G23" s="7" t="n">
        <v>-12.4</v>
      </c>
      <c r="H23" s="7" t="n">
        <v>12.4</v>
      </c>
    </row>
    <row r="24" spans="1:8">
      <c r="A24" s="3" t="s">
        <v>101</v>
      </c>
    </row>
    <row r="25" spans="1:8">
      <c r="A25" s="4" t="s">
        <v>102</v>
      </c>
      <c r="B25" s="7" t="n">
        <v>4.7</v>
      </c>
      <c r="E25" s="7" t="n">
        <v>14.8</v>
      </c>
      <c r="G25" s="7" t="n">
        <v>-10.3</v>
      </c>
      <c r="H25" s="7" t="n">
        <v>0.2</v>
      </c>
    </row>
    <row r="26" spans="1:8">
      <c r="A26" s="4" t="s">
        <v>103</v>
      </c>
      <c r="B26" s="7" t="n">
        <v>2.4</v>
      </c>
      <c r="D26" s="7" t="n">
        <v>2.4</v>
      </c>
    </row>
    <row r="27" spans="1:8">
      <c r="A27" s="4" t="s">
        <v>104</v>
      </c>
      <c r="C27" s="5" t="n">
        <v>386450</v>
      </c>
    </row>
    <row r="28" spans="1:8">
      <c r="A28" s="4" t="s">
        <v>105</v>
      </c>
      <c r="B28" s="5" t="n">
        <v>0</v>
      </c>
      <c r="C28" s="6" t="n">
        <v>0.4</v>
      </c>
      <c r="D28" s="7" t="n">
        <v>-0.4</v>
      </c>
    </row>
    <row r="29" spans="1:8">
      <c r="A29" s="4" t="s">
        <v>106</v>
      </c>
      <c r="B29" s="7" t="n">
        <v>-1.6</v>
      </c>
      <c r="E29" s="7" t="n">
        <v>-1.6</v>
      </c>
    </row>
    <row r="30" spans="1:8">
      <c r="A30" s="4" t="s">
        <v>108</v>
      </c>
      <c r="B30" s="5" t="n">
        <v>-2</v>
      </c>
      <c r="F30" s="5" t="n">
        <v>-2</v>
      </c>
    </row>
    <row r="31" spans="1:8">
      <c r="A31" s="4" t="s">
        <v>116</v>
      </c>
      <c r="C31" s="5" t="n">
        <v>15551459</v>
      </c>
    </row>
    <row r="32" spans="1:8">
      <c r="A32" s="4" t="s">
        <v>117</v>
      </c>
      <c r="B32" s="7" t="n">
        <v>308.3</v>
      </c>
      <c r="C32" s="6" t="n">
        <v>15.6</v>
      </c>
      <c r="D32" s="5" t="n">
        <v>122</v>
      </c>
      <c r="E32" s="7" t="n">
        <v>240.1</v>
      </c>
      <c r="F32" s="7" t="n">
        <v>-59.3</v>
      </c>
      <c r="G32" s="7" t="n">
        <v>-22.7</v>
      </c>
      <c r="H32" s="7" t="n">
        <v>12.6</v>
      </c>
    </row>
    <row r="33" spans="1:8">
      <c r="A33" s="3" t="s">
        <v>101</v>
      </c>
    </row>
    <row r="34" spans="1:8">
      <c r="A34" s="4" t="s">
        <v>102</v>
      </c>
      <c r="B34" s="7" t="n">
        <v>12.1</v>
      </c>
      <c r="E34" s="7" t="n">
        <v>14.2</v>
      </c>
      <c r="G34" s="7" t="n">
        <v>-2.6</v>
      </c>
      <c r="H34" s="7" t="n">
        <v>0.5</v>
      </c>
    </row>
    <row r="35" spans="1:8">
      <c r="A35" s="4" t="s">
        <v>103</v>
      </c>
      <c r="B35" s="7" t="n">
        <v>1.9</v>
      </c>
      <c r="D35" s="7" t="n">
        <v>1.9</v>
      </c>
    </row>
    <row r="36" spans="1:8">
      <c r="A36" s="4" t="s">
        <v>104</v>
      </c>
      <c r="C36" s="5" t="n">
        <v>5650</v>
      </c>
    </row>
    <row r="37" spans="1:8">
      <c r="A37" s="4" t="s">
        <v>105</v>
      </c>
      <c r="B37" s="5" t="n">
        <v>0</v>
      </c>
    </row>
    <row r="38" spans="1:8">
      <c r="A38" s="4" t="s">
        <v>106</v>
      </c>
      <c r="B38" s="7" t="n">
        <v>-1.6</v>
      </c>
      <c r="E38" s="7" t="n">
        <v>-1.6</v>
      </c>
    </row>
    <row r="39" spans="1:8">
      <c r="A39" s="4" t="s">
        <v>107</v>
      </c>
      <c r="B39" s="5" t="n">
        <v>-5</v>
      </c>
      <c r="F39" s="5" t="n">
        <v>-5</v>
      </c>
    </row>
    <row r="40" spans="1:8">
      <c r="A40" s="4" t="s">
        <v>108</v>
      </c>
      <c r="B40" s="7" t="n">
        <v>-0.1</v>
      </c>
      <c r="F40" s="7" t="n">
        <v>-0.1</v>
      </c>
    </row>
    <row r="41" spans="1:8">
      <c r="A41" s="4" t="s">
        <v>111</v>
      </c>
      <c r="C41" s="5" t="n">
        <v>15557109</v>
      </c>
    </row>
    <row r="42" spans="1:8">
      <c r="A42" s="4" t="s">
        <v>112</v>
      </c>
      <c r="B42" s="6" t="n">
        <v>315.6</v>
      </c>
      <c r="C42" s="6" t="n">
        <v>15.6</v>
      </c>
      <c r="D42" s="7" t="n">
        <v>123.9</v>
      </c>
      <c r="E42" s="7" t="n">
        <v>252.7</v>
      </c>
      <c r="F42" s="7" t="n">
        <v>-64.40000000000001</v>
      </c>
      <c r="G42" s="7" t="n">
        <v>-25.3</v>
      </c>
      <c r="H42" s="7" t="n">
        <v>13.1</v>
      </c>
    </row>
    <row r="43" spans="1:8">
      <c r="A43" s="3" t="s">
        <v>101</v>
      </c>
    </row>
    <row r="44" spans="1:8">
      <c r="A44" s="4" t="s">
        <v>113</v>
      </c>
      <c r="B44" s="10" t="n">
        <v>0.125</v>
      </c>
    </row>
    <row r="45" spans="1:8">
      <c r="A45" s="4" t="s">
        <v>118</v>
      </c>
      <c r="C45" s="5" t="n">
        <v>15555275</v>
      </c>
    </row>
    <row r="46" spans="1:8">
      <c r="A46" s="4" t="s">
        <v>119</v>
      </c>
      <c r="B46" s="6" t="n">
        <v>312.6</v>
      </c>
      <c r="C46" s="6" t="n">
        <v>15.6</v>
      </c>
      <c r="D46" s="7" t="n">
        <v>125.7</v>
      </c>
      <c r="E46" s="7" t="n">
        <v>265.9</v>
      </c>
      <c r="F46" s="7" t="n">
        <v>-67.3</v>
      </c>
      <c r="G46" s="7" t="n">
        <v>-40.9</v>
      </c>
      <c r="H46" s="7" t="n">
        <v>13.6</v>
      </c>
    </row>
    <row r="47" spans="1:8">
      <c r="A47" s="3" t="s">
        <v>101</v>
      </c>
    </row>
    <row r="48" spans="1:8">
      <c r="A48" s="4" t="s">
        <v>102</v>
      </c>
      <c r="B48" s="7" t="n">
        <v>17.7</v>
      </c>
      <c r="E48" s="7" t="n">
        <v>11.2</v>
      </c>
      <c r="G48" s="5" t="n">
        <v>6</v>
      </c>
      <c r="H48" s="7" t="n">
        <v>0.5</v>
      </c>
    </row>
    <row r="49" spans="1:8">
      <c r="A49" s="4" t="s">
        <v>103</v>
      </c>
      <c r="B49" s="7" t="n">
        <v>1.9</v>
      </c>
      <c r="D49" s="7" t="n">
        <v>1.9</v>
      </c>
    </row>
    <row r="50" spans="1:8">
      <c r="A50" s="4" t="s">
        <v>104</v>
      </c>
      <c r="C50" s="5" t="n">
        <v>38000</v>
      </c>
    </row>
    <row r="51" spans="1:8">
      <c r="A51" s="4" t="s">
        <v>105</v>
      </c>
      <c r="B51" s="5" t="n">
        <v>0</v>
      </c>
    </row>
    <row r="52" spans="1:8">
      <c r="A52" s="4" t="s">
        <v>106</v>
      </c>
      <c r="B52" s="7" t="n">
        <v>-1.9</v>
      </c>
      <c r="E52" s="7" t="n">
        <v>-1.6</v>
      </c>
      <c r="H52" s="7" t="n">
        <v>-0.3</v>
      </c>
    </row>
    <row r="53" spans="1:8">
      <c r="A53" s="4" t="s">
        <v>108</v>
      </c>
      <c r="B53" s="5" t="n">
        <v>-1</v>
      </c>
      <c r="F53" s="5" t="n">
        <v>-1</v>
      </c>
    </row>
    <row r="54" spans="1:8">
      <c r="A54" s="4" t="s">
        <v>120</v>
      </c>
      <c r="C54" s="5" t="n">
        <v>15593275</v>
      </c>
    </row>
    <row r="55" spans="1:8">
      <c r="A55" s="4" t="s">
        <v>121</v>
      </c>
      <c r="B55" s="7" t="n">
        <v>329.3</v>
      </c>
      <c r="C55" s="6" t="n">
        <v>15.6</v>
      </c>
      <c r="D55" s="7" t="n">
        <v>127.6</v>
      </c>
      <c r="E55" s="7" t="n">
        <v>275.5</v>
      </c>
      <c r="F55" s="7" t="n">
        <v>-68.3</v>
      </c>
      <c r="G55" s="7" t="n">
        <v>-34.9</v>
      </c>
      <c r="H55" s="7" t="n">
        <v>13.8</v>
      </c>
    </row>
    <row r="56" spans="1:8">
      <c r="A56" s="4" t="s">
        <v>118</v>
      </c>
      <c r="C56" s="5" t="n">
        <v>15555275</v>
      </c>
    </row>
    <row r="57" spans="1:8">
      <c r="A57" s="4" t="s">
        <v>119</v>
      </c>
      <c r="B57" s="7" t="n">
        <v>312.6</v>
      </c>
      <c r="C57" s="6" t="n">
        <v>15.6</v>
      </c>
      <c r="D57" s="7" t="n">
        <v>125.7</v>
      </c>
      <c r="E57" s="7" t="n">
        <v>265.9</v>
      </c>
      <c r="F57" s="7" t="n">
        <v>-67.3</v>
      </c>
      <c r="G57" s="7" t="n">
        <v>-40.9</v>
      </c>
      <c r="H57" s="7" t="n">
        <v>13.6</v>
      </c>
    </row>
    <row r="58" spans="1:8">
      <c r="A58" s="3" t="s">
        <v>101</v>
      </c>
    </row>
    <row r="59" spans="1:8">
      <c r="A59" s="4" t="s">
        <v>102</v>
      </c>
      <c r="B59" s="7" t="n">
        <v>27.3</v>
      </c>
    </row>
    <row r="60" spans="1:8">
      <c r="A60" s="4" t="s">
        <v>122</v>
      </c>
      <c r="C60" s="5" t="n">
        <v>15530725</v>
      </c>
    </row>
    <row r="61" spans="1:8">
      <c r="A61" s="4" t="s">
        <v>123</v>
      </c>
      <c r="B61" s="6" t="n">
        <v>333.5</v>
      </c>
      <c r="C61" s="6" t="n">
        <v>15.5</v>
      </c>
      <c r="D61" s="7" t="n">
        <v>128.6</v>
      </c>
      <c r="E61" s="7" t="n">
        <v>292.1</v>
      </c>
      <c r="F61" s="5" t="n">
        <v>-71</v>
      </c>
      <c r="G61" s="7" t="n">
        <v>-45.6</v>
      </c>
      <c r="H61" s="7" t="n">
        <v>13.9</v>
      </c>
    </row>
    <row r="62" spans="1:8">
      <c r="A62" s="3" t="s">
        <v>101</v>
      </c>
    </row>
    <row r="63" spans="1:8">
      <c r="A63" s="4" t="s">
        <v>113</v>
      </c>
      <c r="B63" s="10" t="n">
        <v>0.375</v>
      </c>
    </row>
    <row r="64" spans="1:8">
      <c r="A64" s="4" t="s">
        <v>124</v>
      </c>
      <c r="C64" s="5" t="n">
        <v>15593275</v>
      </c>
    </row>
    <row r="65" spans="1:8">
      <c r="A65" s="4" t="s">
        <v>125</v>
      </c>
      <c r="B65" s="6" t="n">
        <v>329.3</v>
      </c>
      <c r="C65" s="6" t="n">
        <v>15.6</v>
      </c>
      <c r="D65" s="7" t="n">
        <v>127.6</v>
      </c>
      <c r="E65" s="7" t="n">
        <v>275.5</v>
      </c>
      <c r="F65" s="7" t="n">
        <v>-68.3</v>
      </c>
      <c r="G65" s="7" t="n">
        <v>-34.9</v>
      </c>
      <c r="H65" s="7" t="n">
        <v>13.8</v>
      </c>
    </row>
    <row r="66" spans="1:8">
      <c r="A66" s="3" t="s">
        <v>101</v>
      </c>
    </row>
    <row r="67" spans="1:8">
      <c r="A67" s="4" t="s">
        <v>102</v>
      </c>
      <c r="B67" s="7" t="n">
        <v>5.8</v>
      </c>
      <c r="E67" s="7" t="n">
        <v>7.6</v>
      </c>
      <c r="G67" s="7" t="n">
        <v>-2.1</v>
      </c>
      <c r="H67" s="7" t="n">
        <v>0.3</v>
      </c>
    </row>
    <row r="68" spans="1:8">
      <c r="A68" s="4" t="s">
        <v>103</v>
      </c>
      <c r="B68" s="7" t="n">
        <v>-0.2</v>
      </c>
      <c r="D68" s="7" t="n">
        <v>-0.2</v>
      </c>
    </row>
    <row r="69" spans="1:8">
      <c r="A69" s="4" t="s">
        <v>106</v>
      </c>
      <c r="B69" s="5" t="n">
        <v>-2</v>
      </c>
      <c r="E69" s="7" t="n">
        <v>-1.6</v>
      </c>
      <c r="H69" s="7" t="n">
        <v>-0.4</v>
      </c>
    </row>
    <row r="70" spans="1:8">
      <c r="A70" s="4" t="s">
        <v>126</v>
      </c>
      <c r="C70" s="5" t="n">
        <v>-75550</v>
      </c>
    </row>
    <row r="71" spans="1:8">
      <c r="A71" s="4" t="s">
        <v>127</v>
      </c>
      <c r="B71" s="5" t="n">
        <v>0</v>
      </c>
      <c r="C71" s="6" t="n">
        <v>-0.1</v>
      </c>
      <c r="D71" s="7" t="n">
        <v>0.1</v>
      </c>
    </row>
    <row r="72" spans="1:8">
      <c r="A72" s="4" t="s">
        <v>107</v>
      </c>
      <c r="B72" s="7" t="n">
        <v>-0.9</v>
      </c>
      <c r="F72" s="7" t="n">
        <v>-0.9</v>
      </c>
    </row>
    <row r="73" spans="1:8">
      <c r="A73" s="4" t="s">
        <v>108</v>
      </c>
      <c r="B73" s="7" t="n">
        <v>-1.8</v>
      </c>
      <c r="F73" s="7" t="n">
        <v>-1.8</v>
      </c>
    </row>
    <row r="74" spans="1:8">
      <c r="A74" s="4" t="s">
        <v>128</v>
      </c>
      <c r="C74" s="5" t="n">
        <v>15517725</v>
      </c>
    </row>
    <row r="75" spans="1:8">
      <c r="A75" s="4" t="s">
        <v>129</v>
      </c>
      <c r="B75" s="7" t="n">
        <v>330.2</v>
      </c>
      <c r="C75" s="6" t="n">
        <v>15.5</v>
      </c>
      <c r="D75" s="7" t="n">
        <v>127.5</v>
      </c>
      <c r="E75" s="7" t="n">
        <v>281.5</v>
      </c>
      <c r="F75" s="5" t="n">
        <v>-71</v>
      </c>
      <c r="G75" s="5" t="n">
        <v>-37</v>
      </c>
      <c r="H75" s="7" t="n">
        <v>13.7</v>
      </c>
    </row>
    <row r="76" spans="1:8">
      <c r="A76" s="3" t="s">
        <v>101</v>
      </c>
    </row>
    <row r="77" spans="1:8">
      <c r="A77" s="4" t="s">
        <v>102</v>
      </c>
      <c r="B77" s="7" t="n">
        <v>3.8</v>
      </c>
      <c r="E77" s="7" t="n">
        <v>12.2</v>
      </c>
      <c r="G77" s="7" t="n">
        <v>-8.6</v>
      </c>
      <c r="H77" s="7" t="n">
        <v>0.2</v>
      </c>
    </row>
    <row r="78" spans="1:8">
      <c r="A78" s="4" t="s">
        <v>103</v>
      </c>
      <c r="B78" s="7" t="n">
        <v>1.1</v>
      </c>
      <c r="D78" s="7" t="n">
        <v>1.1</v>
      </c>
    </row>
    <row r="79" spans="1:8">
      <c r="A79" s="4" t="s">
        <v>104</v>
      </c>
      <c r="C79" s="5" t="n">
        <v>13000</v>
      </c>
    </row>
    <row r="80" spans="1:8">
      <c r="A80" s="4" t="s">
        <v>105</v>
      </c>
      <c r="B80" s="5" t="n">
        <v>0</v>
      </c>
    </row>
    <row r="81" spans="1:8">
      <c r="A81" s="4" t="s">
        <v>106</v>
      </c>
      <c r="B81" s="7" t="n">
        <v>-1.6</v>
      </c>
      <c r="E81" s="7" t="n">
        <v>-1.6</v>
      </c>
    </row>
    <row r="82" spans="1:8">
      <c r="A82" s="4" t="s">
        <v>122</v>
      </c>
      <c r="C82" s="5" t="n">
        <v>15530725</v>
      </c>
    </row>
    <row r="83" spans="1:8">
      <c r="A83" s="4" t="s">
        <v>123</v>
      </c>
      <c r="B83" s="6" t="n">
        <v>333.5</v>
      </c>
      <c r="C83" s="6" t="n">
        <v>15.5</v>
      </c>
      <c r="D83" s="6" t="n">
        <v>128.6</v>
      </c>
      <c r="E83" s="6" t="n">
        <v>292.1</v>
      </c>
      <c r="F83" s="8" t="n">
        <v>-71</v>
      </c>
      <c r="G83" s="6" t="n">
        <v>-45.6</v>
      </c>
      <c r="H83" s="6" t="n">
        <v>13.9</v>
      </c>
    </row>
    <row r="84" spans="1:8">
      <c r="A84" s="3" t="s">
        <v>101</v>
      </c>
    </row>
    <row r="85" spans="1:8">
      <c r="A85" s="4" t="s">
        <v>113</v>
      </c>
      <c r="B85" s="10" t="n">
        <v>0.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6"/>
    <col customWidth="1" max="3" min="3" width="14"/>
  </cols>
  <sheetData>
    <row r="1" spans="1:3">
      <c r="A1" s="1" t="s">
        <v>435</v>
      </c>
      <c r="B1" s="2" t="s">
        <v>2</v>
      </c>
      <c r="C1" s="2" t="s">
        <v>31</v>
      </c>
    </row>
    <row r="2" spans="1:3">
      <c r="A2" s="3" t="s">
        <v>436</v>
      </c>
    </row>
    <row r="3" spans="1:3">
      <c r="A3" s="4" t="s">
        <v>437</v>
      </c>
      <c r="B3" s="6" t="n">
        <v>62.6</v>
      </c>
      <c r="C3" s="8" t="n">
        <v>0</v>
      </c>
    </row>
    <row r="4" spans="1:3">
      <c r="A4" s="4" t="s">
        <v>438</v>
      </c>
      <c r="B4" s="7" t="n">
        <v>24.7</v>
      </c>
    </row>
    <row r="5" spans="1:3">
      <c r="A5" s="4" t="s">
        <v>439</v>
      </c>
      <c r="B5" s="7" t="n">
        <v>87.3</v>
      </c>
    </row>
    <row r="6" spans="1:3">
      <c r="A6" s="3" t="s">
        <v>440</v>
      </c>
    </row>
    <row r="7" spans="1:3">
      <c r="A7" s="4" t="s">
        <v>441</v>
      </c>
      <c r="B7" s="7" t="n">
        <v>11.7</v>
      </c>
      <c r="C7" s="5" t="n">
        <v>0</v>
      </c>
    </row>
    <row r="8" spans="1:3">
      <c r="A8" s="4" t="s">
        <v>442</v>
      </c>
      <c r="B8" s="7" t="n">
        <v>6.7</v>
      </c>
    </row>
    <row r="9" spans="1:3">
      <c r="A9" s="3" t="s">
        <v>443</v>
      </c>
    </row>
    <row r="10" spans="1:3">
      <c r="A10" s="4" t="s">
        <v>441</v>
      </c>
      <c r="B10" s="7" t="n">
        <v>52.3</v>
      </c>
      <c r="C10" s="8" t="n">
        <v>0</v>
      </c>
    </row>
    <row r="11" spans="1:3">
      <c r="A11" s="4" t="s">
        <v>442</v>
      </c>
      <c r="B11" s="5" t="n">
        <v>9</v>
      </c>
    </row>
    <row r="12" spans="1:3">
      <c r="A12" s="4" t="s">
        <v>444</v>
      </c>
      <c r="B12" s="6" t="n">
        <v>79.7</v>
      </c>
    </row>
    <row r="13" spans="1:3">
      <c r="A13" s="3" t="s">
        <v>445</v>
      </c>
    </row>
    <row r="14" spans="1:3">
      <c r="A14" s="4" t="s">
        <v>446</v>
      </c>
      <c r="B14" s="4" t="s">
        <v>447</v>
      </c>
    </row>
    <row r="15" spans="1:3">
      <c r="A15" s="4" t="s">
        <v>448</v>
      </c>
      <c r="B15" s="4" t="s">
        <v>449</v>
      </c>
    </row>
    <row r="16" spans="1:3">
      <c r="A16" s="3" t="s">
        <v>450</v>
      </c>
    </row>
    <row r="17" spans="1:3">
      <c r="A17" s="4" t="s">
        <v>446</v>
      </c>
      <c r="B17" s="4" t="s">
        <v>451</v>
      </c>
    </row>
    <row r="18" spans="1:3">
      <c r="A18" s="4" t="s">
        <v>448</v>
      </c>
      <c r="B18" s="4" t="s">
        <v>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5"/>
    <col customWidth="1" max="5" min="5" width="14"/>
  </cols>
  <sheetData>
    <row r="1" spans="1:5">
      <c r="A1" s="1" t="s">
        <v>453</v>
      </c>
      <c r="B1" s="2" t="s">
        <v>60</v>
      </c>
      <c r="D1" s="2" t="s">
        <v>1</v>
      </c>
    </row>
    <row r="2" spans="1:5">
      <c r="B2" s="2" t="s">
        <v>2</v>
      </c>
      <c r="C2" s="2" t="s">
        <v>61</v>
      </c>
      <c r="D2" s="2" t="s">
        <v>2</v>
      </c>
      <c r="E2" s="2" t="s">
        <v>61</v>
      </c>
    </row>
    <row r="3" spans="1:5">
      <c r="A3" s="3" t="s">
        <v>195</v>
      </c>
    </row>
    <row r="4" spans="1:5">
      <c r="A4" s="4" t="s">
        <v>103</v>
      </c>
      <c r="B4" s="6" t="n">
        <v>1.1</v>
      </c>
      <c r="C4" s="6" t="n">
        <v>1.9</v>
      </c>
      <c r="D4" s="6" t="n">
        <v>2.8</v>
      </c>
      <c r="E4" s="6" t="n">
        <v>6.5</v>
      </c>
    </row>
    <row r="5" spans="1:5">
      <c r="A5" s="4" t="s">
        <v>454</v>
      </c>
      <c r="B5" s="6" t="n">
        <v>6.1</v>
      </c>
      <c r="D5" s="6" t="n">
        <v>6.1</v>
      </c>
    </row>
    <row r="6" spans="1:5">
      <c r="A6" s="4" t="s">
        <v>455</v>
      </c>
      <c r="D6" s="4" t="s">
        <v>4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7</v>
      </c>
      <c r="B1" s="2" t="s">
        <v>60</v>
      </c>
      <c r="D1" s="2" t="s">
        <v>1</v>
      </c>
    </row>
    <row r="2" spans="1:5">
      <c r="B2" s="2" t="s">
        <v>2</v>
      </c>
      <c r="C2" s="2" t="s">
        <v>61</v>
      </c>
      <c r="D2" s="2" t="s">
        <v>2</v>
      </c>
      <c r="E2" s="2" t="s">
        <v>61</v>
      </c>
    </row>
    <row r="3" spans="1:5">
      <c r="A3" s="3" t="s">
        <v>458</v>
      </c>
    </row>
    <row r="4" spans="1:5">
      <c r="A4" s="4" t="s">
        <v>459</v>
      </c>
      <c r="B4" s="6" t="n">
        <v>0.9</v>
      </c>
      <c r="D4" s="6" t="n">
        <v>2.7</v>
      </c>
    </row>
    <row r="5" spans="1:5">
      <c r="A5" s="4" t="s">
        <v>460</v>
      </c>
      <c r="B5" s="7" t="n">
        <v>0.2</v>
      </c>
      <c r="D5" s="7" t="n">
        <v>0.5</v>
      </c>
    </row>
    <row r="6" spans="1:5">
      <c r="A6" s="4" t="s">
        <v>461</v>
      </c>
      <c r="B6" s="7" t="n">
        <v>4.3</v>
      </c>
      <c r="D6" s="7" t="n">
        <v>13.4</v>
      </c>
    </row>
    <row r="7" spans="1:5">
      <c r="A7" s="4" t="s">
        <v>462</v>
      </c>
      <c r="B7" s="7" t="n">
        <v>1.8</v>
      </c>
      <c r="D7" s="7" t="n">
        <v>4.2</v>
      </c>
    </row>
    <row r="8" spans="1:5">
      <c r="A8" s="4" t="s">
        <v>463</v>
      </c>
      <c r="B8" s="6" t="n">
        <v>7.2</v>
      </c>
      <c r="C8" s="8" t="n">
        <v>7</v>
      </c>
      <c r="D8" s="6" t="n">
        <v>20.8</v>
      </c>
      <c r="E8" s="8"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64</v>
      </c>
      <c r="B1" s="2" t="s">
        <v>1</v>
      </c>
    </row>
    <row r="2" spans="1:2">
      <c r="B2" s="2" t="s">
        <v>326</v>
      </c>
    </row>
    <row r="3" spans="1:2">
      <c r="A3" s="3" t="s">
        <v>191</v>
      </c>
    </row>
    <row r="4" spans="1:2">
      <c r="A4" s="4" t="s">
        <v>465</v>
      </c>
      <c r="B4" s="6" t="n">
        <v>13.2</v>
      </c>
    </row>
    <row r="5" spans="1:2">
      <c r="A5" s="4" t="s">
        <v>466</v>
      </c>
      <c r="B5" s="7" t="n">
        <v>0.5</v>
      </c>
    </row>
    <row r="6" spans="1:2">
      <c r="A6" s="4" t="s">
        <v>467</v>
      </c>
      <c r="B6" s="8"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468</v>
      </c>
      <c r="B1" s="2" t="s">
        <v>326</v>
      </c>
    </row>
    <row r="2" spans="1:2">
      <c r="A2" s="3" t="s">
        <v>469</v>
      </c>
    </row>
    <row r="3" spans="1:2">
      <c r="A3" s="4" t="s">
        <v>470</v>
      </c>
      <c r="B3" s="6" t="n">
        <v>3.9</v>
      </c>
    </row>
    <row r="4" spans="1:2">
      <c r="A4" s="4" t="s">
        <v>471</v>
      </c>
      <c r="B4" s="7" t="n">
        <v>14.2</v>
      </c>
    </row>
    <row r="5" spans="1:2">
      <c r="A5" s="4" t="s">
        <v>472</v>
      </c>
      <c r="B5" s="7" t="n">
        <v>11.7</v>
      </c>
    </row>
    <row r="6" spans="1:2">
      <c r="A6" s="4" t="s">
        <v>473</v>
      </c>
      <c r="B6" s="7" t="n">
        <v>9.800000000000001</v>
      </c>
    </row>
    <row r="7" spans="1:2">
      <c r="A7" s="4" t="s">
        <v>474</v>
      </c>
      <c r="B7" s="7" t="n">
        <v>8.6</v>
      </c>
    </row>
    <row r="8" spans="1:2">
      <c r="A8" s="4" t="s">
        <v>475</v>
      </c>
      <c r="B8" s="5" t="n">
        <v>28</v>
      </c>
    </row>
    <row r="9" spans="1:2">
      <c r="A9" s="4" t="s">
        <v>476</v>
      </c>
      <c r="B9" s="7" t="n">
        <v>76.2</v>
      </c>
    </row>
    <row r="10" spans="1:2">
      <c r="A10" s="4" t="s">
        <v>477</v>
      </c>
      <c r="B10" s="7" t="n">
        <v>-12.2</v>
      </c>
    </row>
    <row r="11" spans="1:2">
      <c r="A11" s="4" t="s">
        <v>478</v>
      </c>
      <c r="B11" s="5" t="n">
        <v>64</v>
      </c>
    </row>
    <row r="12" spans="1:2">
      <c r="A12" s="3" t="s">
        <v>479</v>
      </c>
    </row>
    <row r="13" spans="1:2">
      <c r="A13" s="4" t="s">
        <v>470</v>
      </c>
      <c r="B13" s="7" t="n">
        <v>1.9</v>
      </c>
    </row>
    <row r="14" spans="1:2">
      <c r="A14" s="4" t="s">
        <v>471</v>
      </c>
      <c r="B14" s="7" t="n">
        <v>6.5</v>
      </c>
    </row>
    <row r="15" spans="1:2">
      <c r="A15" s="4" t="s">
        <v>472</v>
      </c>
      <c r="B15" s="7" t="n">
        <v>3.3</v>
      </c>
    </row>
    <row r="16" spans="1:2">
      <c r="A16" s="4" t="s">
        <v>473</v>
      </c>
      <c r="B16" s="7" t="n">
        <v>2.2</v>
      </c>
    </row>
    <row r="17" spans="1:2">
      <c r="A17" s="4" t="s">
        <v>474</v>
      </c>
      <c r="B17" s="7" t="n">
        <v>1.4</v>
      </c>
    </row>
    <row r="18" spans="1:2">
      <c r="A18" s="4" t="s">
        <v>475</v>
      </c>
      <c r="B18" s="7" t="n">
        <v>1.6</v>
      </c>
    </row>
    <row r="19" spans="1:2">
      <c r="A19" s="4" t="s">
        <v>476</v>
      </c>
      <c r="B19" s="7" t="n">
        <v>16.9</v>
      </c>
    </row>
    <row r="20" spans="1:2">
      <c r="A20" s="4" t="s">
        <v>477</v>
      </c>
      <c r="B20" s="7" t="n">
        <v>-1.2</v>
      </c>
    </row>
    <row r="21" spans="1:2">
      <c r="A21" s="4" t="s">
        <v>478</v>
      </c>
      <c r="B21" s="6" t="n">
        <v>1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0</v>
      </c>
      <c r="D1" s="2" t="s">
        <v>1</v>
      </c>
    </row>
    <row r="2" spans="1:5">
      <c r="B2" s="2" t="s">
        <v>2</v>
      </c>
      <c r="C2" s="2" t="s">
        <v>61</v>
      </c>
      <c r="D2" s="2" t="s">
        <v>2</v>
      </c>
      <c r="E2" s="2" t="s">
        <v>61</v>
      </c>
    </row>
    <row r="3" spans="1:5">
      <c r="A3" s="4" t="s">
        <v>481</v>
      </c>
    </row>
    <row r="4" spans="1:5">
      <c r="A4" s="3" t="s">
        <v>255</v>
      </c>
    </row>
    <row r="5" spans="1:5">
      <c r="A5" s="4" t="s">
        <v>482</v>
      </c>
      <c r="B5" s="8" t="n">
        <v>1</v>
      </c>
      <c r="C5" s="6" t="n">
        <v>0.9</v>
      </c>
      <c r="D5" s="6" t="n">
        <v>2.8</v>
      </c>
      <c r="E5" s="6" t="n">
        <v>2.9</v>
      </c>
    </row>
    <row r="6" spans="1:5">
      <c r="A6" s="4" t="s">
        <v>483</v>
      </c>
      <c r="B6" s="7" t="n">
        <v>0.6</v>
      </c>
      <c r="C6" s="7" t="n">
        <v>0.6</v>
      </c>
      <c r="D6" s="7" t="n">
        <v>1.9</v>
      </c>
      <c r="E6" s="7" t="n">
        <v>1.7</v>
      </c>
    </row>
    <row r="7" spans="1:5">
      <c r="A7" s="4" t="s">
        <v>484</v>
      </c>
      <c r="B7" s="7" t="n">
        <v>-2.8</v>
      </c>
      <c r="C7" s="7" t="n">
        <v>-2.9</v>
      </c>
      <c r="D7" s="7" t="n">
        <v>-8.199999999999999</v>
      </c>
      <c r="E7" s="7" t="n">
        <v>-8.699999999999999</v>
      </c>
    </row>
    <row r="8" spans="1:5">
      <c r="A8" s="4" t="s">
        <v>485</v>
      </c>
      <c r="B8" s="7" t="n">
        <v>0.5</v>
      </c>
      <c r="C8" s="7" t="n">
        <v>0.1</v>
      </c>
      <c r="D8" s="7" t="n">
        <v>1.6</v>
      </c>
      <c r="E8" s="7" t="n">
        <v>0.3</v>
      </c>
    </row>
    <row r="9" spans="1:5">
      <c r="A9" s="4" t="s">
        <v>486</v>
      </c>
      <c r="B9" s="7" t="n">
        <v>-0.7</v>
      </c>
      <c r="C9" s="7" t="n">
        <v>-1.3</v>
      </c>
      <c r="D9" s="6" t="n">
        <v>-1.9</v>
      </c>
      <c r="E9" s="6" t="n">
        <v>-3.8</v>
      </c>
    </row>
    <row r="10" spans="1:5">
      <c r="A10" s="3" t="s">
        <v>487</v>
      </c>
    </row>
    <row r="11" spans="1:5">
      <c r="A11" s="4" t="s">
        <v>488</v>
      </c>
      <c r="D11" s="4" t="s">
        <v>489</v>
      </c>
      <c r="E11" s="4" t="s">
        <v>490</v>
      </c>
    </row>
    <row r="12" spans="1:5">
      <c r="A12" s="4" t="s">
        <v>491</v>
      </c>
      <c r="D12" s="4" t="s">
        <v>492</v>
      </c>
      <c r="E12" s="4" t="s">
        <v>493</v>
      </c>
    </row>
    <row r="13" spans="1:5">
      <c r="A13" s="4" t="s">
        <v>494</v>
      </c>
      <c r="D13" s="4" t="s">
        <v>495</v>
      </c>
      <c r="E13" s="4" t="s">
        <v>496</v>
      </c>
    </row>
    <row r="14" spans="1:5">
      <c r="A14" s="4" t="s">
        <v>484</v>
      </c>
      <c r="D14" s="4" t="s">
        <v>497</v>
      </c>
      <c r="E14" s="4" t="s">
        <v>497</v>
      </c>
    </row>
    <row r="15" spans="1:5">
      <c r="A15" s="4" t="s">
        <v>498</v>
      </c>
    </row>
    <row r="16" spans="1:5">
      <c r="A16" s="3" t="s">
        <v>255</v>
      </c>
    </row>
    <row r="17" spans="1:5">
      <c r="A17" s="4" t="s">
        <v>482</v>
      </c>
      <c r="B17" s="5" t="n">
        <v>0</v>
      </c>
      <c r="C17" s="5" t="n">
        <v>0</v>
      </c>
      <c r="D17" s="8" t="n">
        <v>0</v>
      </c>
      <c r="E17" s="8" t="n">
        <v>0</v>
      </c>
    </row>
    <row r="18" spans="1:5">
      <c r="A18" s="4" t="s">
        <v>483</v>
      </c>
      <c r="B18" s="7" t="n">
        <v>0.1</v>
      </c>
      <c r="C18" s="7" t="n">
        <v>0.1</v>
      </c>
      <c r="D18" s="7" t="n">
        <v>0.2</v>
      </c>
      <c r="E18" s="7" t="n">
        <v>0.2</v>
      </c>
    </row>
    <row r="19" spans="1:5">
      <c r="A19" s="4" t="s">
        <v>484</v>
      </c>
      <c r="B19" s="5" t="n">
        <v>0</v>
      </c>
      <c r="C19" s="5" t="n">
        <v>0</v>
      </c>
      <c r="D19" s="5" t="n">
        <v>0</v>
      </c>
      <c r="E19" s="5" t="n">
        <v>0</v>
      </c>
    </row>
    <row r="20" spans="1:5">
      <c r="A20" s="4" t="s">
        <v>485</v>
      </c>
      <c r="B20" s="5" t="n">
        <v>0</v>
      </c>
      <c r="C20" s="5" t="n">
        <v>0</v>
      </c>
      <c r="D20" s="7" t="n">
        <v>0.1</v>
      </c>
      <c r="E20" s="5" t="n">
        <v>0</v>
      </c>
    </row>
    <row r="21" spans="1:5">
      <c r="A21" s="4" t="s">
        <v>486</v>
      </c>
      <c r="B21" s="6" t="n">
        <v>0.1</v>
      </c>
      <c r="C21" s="6" t="n">
        <v>0.1</v>
      </c>
      <c r="D21" s="6" t="n">
        <v>0.3</v>
      </c>
      <c r="E21" s="6" t="n">
        <v>0.2</v>
      </c>
    </row>
    <row r="22" spans="1:5">
      <c r="A22" s="3" t="s">
        <v>487</v>
      </c>
    </row>
    <row r="23" spans="1:5">
      <c r="A23" s="4" t="s">
        <v>488</v>
      </c>
      <c r="D23" s="4" t="s">
        <v>499</v>
      </c>
      <c r="E23" s="4" t="s">
        <v>500</v>
      </c>
    </row>
    <row r="24" spans="1:5">
      <c r="A24" s="4" t="s">
        <v>491</v>
      </c>
      <c r="D24" s="4" t="s">
        <v>492</v>
      </c>
      <c r="E24" s="4" t="s">
        <v>501</v>
      </c>
    </row>
    <row r="25" spans="1:5">
      <c r="A25" s="4" t="s">
        <v>494</v>
      </c>
      <c r="D25" s="4" t="s">
        <v>502</v>
      </c>
      <c r="E25" s="4" t="s">
        <v>5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0</v>
      </c>
      <c r="D1" s="2" t="s">
        <v>1</v>
      </c>
    </row>
    <row r="2" spans="1:5">
      <c r="B2" s="2" t="s">
        <v>2</v>
      </c>
      <c r="C2" s="2" t="s">
        <v>61</v>
      </c>
      <c r="D2" s="2" t="s">
        <v>2</v>
      </c>
      <c r="E2" s="2" t="s">
        <v>61</v>
      </c>
    </row>
    <row r="3" spans="1:5">
      <c r="A3" s="3" t="s">
        <v>505</v>
      </c>
    </row>
    <row r="4" spans="1:5">
      <c r="A4" s="4" t="s">
        <v>357</v>
      </c>
      <c r="B4" s="6" t="n">
        <v>330.2</v>
      </c>
      <c r="C4" s="6" t="n">
        <v>308.3</v>
      </c>
      <c r="D4" s="6" t="n">
        <v>312.6</v>
      </c>
      <c r="E4" s="8" t="n">
        <v>288</v>
      </c>
    </row>
    <row r="5" spans="1:5">
      <c r="A5" s="4" t="s">
        <v>85</v>
      </c>
      <c r="B5" s="7" t="n">
        <v>-8.6</v>
      </c>
      <c r="C5" s="7" t="n">
        <v>-2.6</v>
      </c>
      <c r="D5" s="7" t="n">
        <v>-4.7</v>
      </c>
      <c r="E5" s="7" t="n">
        <v>-7.4</v>
      </c>
    </row>
    <row r="6" spans="1:5">
      <c r="A6" s="4" t="s">
        <v>360</v>
      </c>
      <c r="B6" s="7" t="n">
        <v>333.5</v>
      </c>
      <c r="C6" s="7" t="n">
        <v>315.6</v>
      </c>
      <c r="D6" s="7" t="n">
        <v>333.5</v>
      </c>
      <c r="E6" s="7" t="n">
        <v>315.6</v>
      </c>
    </row>
    <row r="7" spans="1:5">
      <c r="A7" s="4" t="s">
        <v>506</v>
      </c>
    </row>
    <row r="8" spans="1:5">
      <c r="A8" s="3" t="s">
        <v>505</v>
      </c>
    </row>
    <row r="9" spans="1:5">
      <c r="A9" s="4" t="s">
        <v>357</v>
      </c>
      <c r="B9" s="7" t="n">
        <v>-23.1</v>
      </c>
      <c r="C9" s="7" t="n">
        <v>-17.8</v>
      </c>
      <c r="D9" s="7" t="n">
        <v>-21.3</v>
      </c>
      <c r="E9" s="7" t="n">
        <v>-11.6</v>
      </c>
    </row>
    <row r="10" spans="1:5">
      <c r="A10" s="4" t="s">
        <v>85</v>
      </c>
      <c r="B10" s="7" t="n">
        <v>-9.1</v>
      </c>
      <c r="C10" s="7" t="n">
        <v>-2.7</v>
      </c>
      <c r="D10" s="7" t="n">
        <v>-10.9</v>
      </c>
      <c r="E10" s="7" t="n">
        <v>-8.9</v>
      </c>
    </row>
    <row r="11" spans="1:5">
      <c r="A11" s="4" t="s">
        <v>507</v>
      </c>
      <c r="B11" s="5" t="n">
        <v>0</v>
      </c>
      <c r="C11" s="5" t="n">
        <v>0</v>
      </c>
      <c r="D11" s="5" t="n">
        <v>0</v>
      </c>
      <c r="E11" s="5" t="n">
        <v>0</v>
      </c>
    </row>
    <row r="12" spans="1:5">
      <c r="A12" s="4" t="s">
        <v>360</v>
      </c>
      <c r="B12" s="7" t="n">
        <v>-32.2</v>
      </c>
      <c r="C12" s="7" t="n">
        <v>-20.5</v>
      </c>
      <c r="D12" s="7" t="n">
        <v>-32.2</v>
      </c>
      <c r="E12" s="7" t="n">
        <v>-20.5</v>
      </c>
    </row>
    <row r="13" spans="1:5">
      <c r="A13" s="4" t="s">
        <v>199</v>
      </c>
    </row>
    <row r="14" spans="1:5">
      <c r="A14" s="3" t="s">
        <v>505</v>
      </c>
    </row>
    <row r="15" spans="1:5">
      <c r="A15" s="4" t="s">
        <v>357</v>
      </c>
      <c r="B15" s="7" t="n">
        <v>-13.9</v>
      </c>
      <c r="C15" s="7" t="n">
        <v>-4.9</v>
      </c>
      <c r="D15" s="7" t="n">
        <v>-19.6</v>
      </c>
      <c r="E15" s="7" t="n">
        <v>-6.3</v>
      </c>
    </row>
    <row r="16" spans="1:5">
      <c r="A16" s="4" t="s">
        <v>85</v>
      </c>
      <c r="B16" s="5" t="n">
        <v>0</v>
      </c>
      <c r="C16" s="5" t="n">
        <v>0</v>
      </c>
      <c r="D16" s="5" t="n">
        <v>0</v>
      </c>
      <c r="E16" s="5" t="n">
        <v>0</v>
      </c>
    </row>
    <row r="17" spans="1:5">
      <c r="A17" s="4" t="s">
        <v>507</v>
      </c>
      <c r="B17" s="7" t="n">
        <v>0.5</v>
      </c>
      <c r="C17" s="7" t="n">
        <v>0.1</v>
      </c>
      <c r="D17" s="7" t="n">
        <v>6.2</v>
      </c>
      <c r="E17" s="7" t="n">
        <v>1.5</v>
      </c>
    </row>
    <row r="18" spans="1:5">
      <c r="A18" s="4" t="s">
        <v>360</v>
      </c>
      <c r="B18" s="7" t="n">
        <v>-13.4</v>
      </c>
      <c r="C18" s="7" t="n">
        <v>-4.8</v>
      </c>
      <c r="D18" s="7" t="n">
        <v>-13.4</v>
      </c>
      <c r="E18" s="7" t="n">
        <v>-4.8</v>
      </c>
    </row>
    <row r="19" spans="1:5">
      <c r="A19" s="4" t="s">
        <v>92</v>
      </c>
    </row>
    <row r="20" spans="1:5">
      <c r="A20" s="3" t="s">
        <v>505</v>
      </c>
    </row>
    <row r="21" spans="1:5">
      <c r="A21" s="4" t="s">
        <v>357</v>
      </c>
      <c r="B21" s="5" t="n">
        <v>-37</v>
      </c>
      <c r="C21" s="7" t="n">
        <v>-22.7</v>
      </c>
      <c r="D21" s="7" t="n">
        <v>-40.9</v>
      </c>
      <c r="E21" s="7" t="n">
        <v>-17.9</v>
      </c>
    </row>
    <row r="22" spans="1:5">
      <c r="A22" s="4" t="s">
        <v>85</v>
      </c>
      <c r="B22" s="7" t="n">
        <v>-9.1</v>
      </c>
      <c r="C22" s="7" t="n">
        <v>-2.7</v>
      </c>
      <c r="D22" s="7" t="n">
        <v>-10.9</v>
      </c>
      <c r="E22" s="7" t="n">
        <v>-8.9</v>
      </c>
    </row>
    <row r="23" spans="1:5">
      <c r="A23" s="4" t="s">
        <v>507</v>
      </c>
      <c r="B23" s="7" t="n">
        <v>0.5</v>
      </c>
      <c r="C23" s="7" t="n">
        <v>0.1</v>
      </c>
      <c r="D23" s="7" t="n">
        <v>6.2</v>
      </c>
      <c r="E23" s="7" t="n">
        <v>1.5</v>
      </c>
    </row>
    <row r="24" spans="1:5">
      <c r="A24" s="4" t="s">
        <v>360</v>
      </c>
      <c r="B24" s="6" t="n">
        <v>-45.6</v>
      </c>
      <c r="C24" s="6" t="n">
        <v>-25.3</v>
      </c>
      <c r="D24" s="6" t="n">
        <v>-45.6</v>
      </c>
      <c r="E24" s="6" t="n">
        <v>-2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0</v>
      </c>
      <c r="D1" s="2" t="s">
        <v>1</v>
      </c>
    </row>
    <row r="2" spans="1:5">
      <c r="B2" s="2" t="s">
        <v>2</v>
      </c>
      <c r="C2" s="2" t="s">
        <v>61</v>
      </c>
      <c r="D2" s="2" t="s">
        <v>2</v>
      </c>
      <c r="E2" s="2" t="s">
        <v>61</v>
      </c>
    </row>
    <row r="3" spans="1:5">
      <c r="A3" s="3" t="s">
        <v>206</v>
      </c>
    </row>
    <row r="4" spans="1:5">
      <c r="A4" s="4" t="s">
        <v>509</v>
      </c>
      <c r="B4" s="7" t="n">
        <v>12.2</v>
      </c>
      <c r="C4" s="7" t="n">
        <v>12.3</v>
      </c>
      <c r="D4" s="7" t="n">
        <v>12.2</v>
      </c>
      <c r="E4" s="7" t="n">
        <v>12.3</v>
      </c>
    </row>
    <row r="5" spans="1:5">
      <c r="A5" s="4" t="s">
        <v>510</v>
      </c>
      <c r="B5" s="7" t="n">
        <v>0.1</v>
      </c>
      <c r="C5" s="7" t="n">
        <v>0.2</v>
      </c>
      <c r="D5" s="7" t="n">
        <v>0.2</v>
      </c>
      <c r="E5" s="7" t="n">
        <v>0.2</v>
      </c>
    </row>
    <row r="6" spans="1:5">
      <c r="A6" s="4" t="s">
        <v>511</v>
      </c>
      <c r="B6" s="7" t="n">
        <v>12.3</v>
      </c>
      <c r="C6" s="7" t="n">
        <v>12.5</v>
      </c>
      <c r="D6" s="7" t="n">
        <v>12.4</v>
      </c>
      <c r="E6" s="7" t="n">
        <v>1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2</v>
      </c>
      <c r="B1" s="2" t="s">
        <v>513</v>
      </c>
      <c r="C1" s="2" t="s">
        <v>514</v>
      </c>
    </row>
    <row r="2" spans="1:3">
      <c r="A2" s="4" t="s">
        <v>515</v>
      </c>
    </row>
    <row r="3" spans="1:3">
      <c r="A3" s="3" t="s">
        <v>516</v>
      </c>
    </row>
    <row r="4" spans="1:3">
      <c r="A4" s="4" t="s">
        <v>517</v>
      </c>
      <c r="B4" s="6" t="n">
        <v>1.6</v>
      </c>
    </row>
    <row r="5" spans="1:3">
      <c r="A5" s="4" t="s">
        <v>208</v>
      </c>
    </row>
    <row r="6" spans="1:3">
      <c r="A6" s="3" t="s">
        <v>516</v>
      </c>
    </row>
    <row r="7" spans="1:3">
      <c r="A7" s="4" t="s">
        <v>518</v>
      </c>
      <c r="C7" s="10" t="n">
        <v>0.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19</v>
      </c>
      <c r="B1" s="1" t="s">
        <v>520</v>
      </c>
      <c r="C1" s="2" t="s">
        <v>521</v>
      </c>
    </row>
    <row r="2" spans="1:3">
      <c r="A2" s="4" t="s">
        <v>522</v>
      </c>
    </row>
    <row r="3" spans="1:3">
      <c r="A3" s="4" t="s">
        <v>523</v>
      </c>
      <c r="B3" s="4" t="s">
        <v>524</v>
      </c>
      <c r="C3" s="8" t="n">
        <v>2600000</v>
      </c>
    </row>
    <row r="4" spans="1:3">
      <c r="A4" s="4" t="s">
        <v>525</v>
      </c>
    </row>
    <row r="5" spans="1:3">
      <c r="A5" s="4" t="s">
        <v>523</v>
      </c>
      <c r="B5" s="4" t="s">
        <v>524</v>
      </c>
      <c r="C5" s="8" t="n">
        <v>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v>
      </c>
      <c r="B1" s="2" t="s">
        <v>60</v>
      </c>
    </row>
    <row r="2" spans="1:4">
      <c r="B2" s="2" t="s">
        <v>131</v>
      </c>
      <c r="C2" s="2" t="s">
        <v>61</v>
      </c>
      <c r="D2" s="2" t="s">
        <v>132</v>
      </c>
    </row>
    <row r="3" spans="1:4">
      <c r="A3" s="3" t="s">
        <v>133</v>
      </c>
    </row>
    <row r="4" spans="1:4">
      <c r="A4" s="4" t="s">
        <v>134</v>
      </c>
      <c r="B4" s="5" t="n">
        <v>27069</v>
      </c>
      <c r="C4" s="5" t="n">
        <v>123504</v>
      </c>
      <c r="D4" s="5" t="n">
        <v>269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1</v>
      </c>
    </row>
    <row r="3" spans="1:3">
      <c r="A3" s="3" t="s">
        <v>136</v>
      </c>
    </row>
    <row r="4" spans="1:3">
      <c r="A4" s="4" t="s">
        <v>73</v>
      </c>
      <c r="B4" s="8" t="n">
        <v>32</v>
      </c>
      <c r="C4" s="6" t="n">
        <v>39.9</v>
      </c>
    </row>
    <row r="5" spans="1:3">
      <c r="A5" s="3" t="s">
        <v>137</v>
      </c>
    </row>
    <row r="6" spans="1:3">
      <c r="A6" s="4" t="s">
        <v>138</v>
      </c>
      <c r="B6" s="7" t="n">
        <v>25.5</v>
      </c>
      <c r="C6" s="7" t="n">
        <v>27.3</v>
      </c>
    </row>
    <row r="7" spans="1:3">
      <c r="A7" s="4" t="s">
        <v>103</v>
      </c>
      <c r="B7" s="7" t="n">
        <v>2.8</v>
      </c>
      <c r="C7" s="7" t="n">
        <v>6.5</v>
      </c>
    </row>
    <row r="8" spans="1:3">
      <c r="A8" s="4" t="s">
        <v>139</v>
      </c>
      <c r="B8" s="5" t="n">
        <v>0</v>
      </c>
      <c r="C8" s="7" t="n">
        <v>0.3</v>
      </c>
    </row>
    <row r="9" spans="1:3">
      <c r="A9" s="4" t="s">
        <v>67</v>
      </c>
      <c r="B9" s="5" t="n">
        <v>0</v>
      </c>
      <c r="C9" s="7" t="n">
        <v>-1.9</v>
      </c>
    </row>
    <row r="10" spans="1:3">
      <c r="A10" s="3" t="s">
        <v>140</v>
      </c>
    </row>
    <row r="11" spans="1:3">
      <c r="A11" s="4" t="s">
        <v>141</v>
      </c>
      <c r="B11" s="7" t="n">
        <v>-20.6</v>
      </c>
      <c r="C11" s="7" t="n">
        <v>-37.2</v>
      </c>
    </row>
    <row r="12" spans="1:3">
      <c r="A12" s="4" t="s">
        <v>142</v>
      </c>
      <c r="B12" s="7" t="n">
        <v>-6.8</v>
      </c>
      <c r="C12" s="7" t="n">
        <v>-23.2</v>
      </c>
    </row>
    <row r="13" spans="1:3">
      <c r="A13" s="4" t="s">
        <v>36</v>
      </c>
      <c r="B13" s="5" t="n">
        <v>-3</v>
      </c>
      <c r="C13" s="7" t="n">
        <v>-9.800000000000001</v>
      </c>
    </row>
    <row r="14" spans="1:3">
      <c r="A14" s="4" t="s">
        <v>143</v>
      </c>
      <c r="B14" s="7" t="n">
        <v>5.4</v>
      </c>
      <c r="C14" s="5" t="n">
        <v>26</v>
      </c>
    </row>
    <row r="15" spans="1:3">
      <c r="A15" s="4" t="s">
        <v>144</v>
      </c>
      <c r="B15" s="7" t="n">
        <v>-1.8</v>
      </c>
      <c r="C15" s="7" t="n">
        <v>-6.1</v>
      </c>
    </row>
    <row r="16" spans="1:3">
      <c r="A16" s="4" t="s">
        <v>145</v>
      </c>
      <c r="B16" s="7" t="n">
        <v>33.5</v>
      </c>
      <c r="C16" s="7" t="n">
        <v>21.8</v>
      </c>
    </row>
    <row r="17" spans="1:3">
      <c r="A17" s="3" t="s">
        <v>146</v>
      </c>
    </row>
    <row r="18" spans="1:3">
      <c r="A18" s="4" t="s">
        <v>147</v>
      </c>
      <c r="B18" s="7" t="n">
        <v>-31.6</v>
      </c>
      <c r="C18" s="7" t="n">
        <v>-35.9</v>
      </c>
    </row>
    <row r="19" spans="1:3">
      <c r="A19" s="4" t="s">
        <v>148</v>
      </c>
      <c r="B19" s="5" t="n">
        <v>0</v>
      </c>
      <c r="C19" s="7" t="n">
        <v>2.8</v>
      </c>
    </row>
    <row r="20" spans="1:3">
      <c r="A20" s="4" t="s">
        <v>149</v>
      </c>
      <c r="B20" s="7" t="n">
        <v>-8.1</v>
      </c>
      <c r="C20" s="7" t="n">
        <v>-36.8</v>
      </c>
    </row>
    <row r="21" spans="1:3">
      <c r="A21" s="4" t="s">
        <v>150</v>
      </c>
      <c r="B21" s="7" t="n">
        <v>-39.7</v>
      </c>
      <c r="C21" s="7" t="n">
        <v>-69.90000000000001</v>
      </c>
    </row>
    <row r="22" spans="1:3">
      <c r="A22" s="3" t="s">
        <v>151</v>
      </c>
    </row>
    <row r="23" spans="1:3">
      <c r="A23" s="4" t="s">
        <v>152</v>
      </c>
      <c r="B23" s="7" t="n">
        <v>20.9</v>
      </c>
      <c r="C23" s="7" t="n">
        <v>48.3</v>
      </c>
    </row>
    <row r="24" spans="1:3">
      <c r="A24" s="4" t="s">
        <v>153</v>
      </c>
      <c r="B24" s="7" t="n">
        <v>-7.3</v>
      </c>
      <c r="C24" s="7" t="n">
        <v>-2.8</v>
      </c>
    </row>
    <row r="25" spans="1:3">
      <c r="A25" s="4" t="s">
        <v>154</v>
      </c>
      <c r="B25" s="7" t="n">
        <v>1.8</v>
      </c>
      <c r="C25" s="7" t="n">
        <v>2.2</v>
      </c>
    </row>
    <row r="26" spans="1:3">
      <c r="A26" s="4" t="s">
        <v>155</v>
      </c>
      <c r="B26" s="5" t="n">
        <v>-5</v>
      </c>
      <c r="C26" s="7" t="n">
        <v>-3.5</v>
      </c>
    </row>
    <row r="27" spans="1:3">
      <c r="A27" s="4" t="s">
        <v>106</v>
      </c>
      <c r="B27" s="7" t="n">
        <v>-5.5</v>
      </c>
      <c r="C27" s="7" t="n">
        <v>-4.8</v>
      </c>
    </row>
    <row r="28" spans="1:3">
      <c r="A28" s="4" t="s">
        <v>156</v>
      </c>
      <c r="B28" s="7" t="n">
        <v>-0.9</v>
      </c>
      <c r="C28" s="7" t="n">
        <v>-6.1</v>
      </c>
    </row>
    <row r="29" spans="1:3">
      <c r="A29" s="4" t="s">
        <v>108</v>
      </c>
      <c r="B29" s="7" t="n">
        <v>-2.8</v>
      </c>
      <c r="C29" s="7" t="n">
        <v>-3.1</v>
      </c>
    </row>
    <row r="30" spans="1:3">
      <c r="A30" s="4" t="s">
        <v>157</v>
      </c>
      <c r="B30" s="7" t="n">
        <v>1.2</v>
      </c>
      <c r="C30" s="7" t="n">
        <v>30.2</v>
      </c>
    </row>
    <row r="31" spans="1:3">
      <c r="A31" s="4" t="s">
        <v>158</v>
      </c>
      <c r="B31" s="7" t="n">
        <v>-0.9</v>
      </c>
      <c r="C31" s="5" t="n">
        <v>-2</v>
      </c>
    </row>
    <row r="32" spans="1:3">
      <c r="A32" s="4" t="s">
        <v>159</v>
      </c>
      <c r="B32" s="7" t="n">
        <v>-5.9</v>
      </c>
      <c r="C32" s="7" t="n">
        <v>-19.9</v>
      </c>
    </row>
    <row r="33" spans="1:3">
      <c r="A33" s="4" t="s">
        <v>160</v>
      </c>
      <c r="B33" s="7" t="n">
        <v>55.7</v>
      </c>
      <c r="C33" s="7" t="n">
        <v>82.8</v>
      </c>
    </row>
    <row r="34" spans="1:3">
      <c r="A34" s="4" t="s">
        <v>161</v>
      </c>
      <c r="B34" s="7" t="n">
        <v>49.8</v>
      </c>
      <c r="C34" s="7" t="n">
        <v>62.9</v>
      </c>
    </row>
    <row r="35" spans="1:3">
      <c r="A35" s="4" t="s">
        <v>162</v>
      </c>
      <c r="B35" s="7" t="n">
        <v>18.5</v>
      </c>
      <c r="C35" s="5" t="n">
        <v>19</v>
      </c>
    </row>
    <row r="36" spans="1:3">
      <c r="A36" s="4" t="s">
        <v>163</v>
      </c>
      <c r="B36" s="8" t="n">
        <v>11</v>
      </c>
      <c r="C36" s="6"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23:00Z</dcterms:created>
  <dcterms:modified xmlns:dcterms="http://purl.org/dc/terms/" xmlns:xsi="http://www.w3.org/2001/XMLSchema-instance" xsi:type="dcterms:W3CDTF">2019-11-05T15:23:00Z</dcterms:modified>
</cp:coreProperties>
</file>